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Claim Settlement Receivable" sheetId="13" state="visible" r:id="rId13"/>
    <sheet xmlns:r="http://schemas.openxmlformats.org/officeDocument/2006/relationships" name="Sale of Vacation Rental Managem" sheetId="14" state="visible" r:id="rId14"/>
    <sheet xmlns:r="http://schemas.openxmlformats.org/officeDocument/2006/relationships" name="Other Assets" sheetId="15" state="visible" r:id="rId15"/>
    <sheet xmlns:r="http://schemas.openxmlformats.org/officeDocument/2006/relationships" name="Real Estate Joint Ventures"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Employee Benefit Plan" sheetId="22" state="visible" r:id="rId22"/>
    <sheet xmlns:r="http://schemas.openxmlformats.org/officeDocument/2006/relationships" name="Other Income (Expens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mmary of Significant Accoun26" sheetId="26" state="visible" r:id="rId26"/>
    <sheet xmlns:r="http://schemas.openxmlformats.org/officeDocument/2006/relationships" name="Investment in Real Estate - (Ta" sheetId="27" state="visible" r:id="rId27"/>
    <sheet xmlns:r="http://schemas.openxmlformats.org/officeDocument/2006/relationships" name="Investments - (Tables)" sheetId="28" state="visible" r:id="rId28"/>
    <sheet xmlns:r="http://schemas.openxmlformats.org/officeDocument/2006/relationships" name="Financial Instruments and Fai29" sheetId="29" state="visible" r:id="rId29"/>
    <sheet xmlns:r="http://schemas.openxmlformats.org/officeDocument/2006/relationships" name="Other Assets - (Tables)" sheetId="30" state="visible" r:id="rId30"/>
    <sheet xmlns:r="http://schemas.openxmlformats.org/officeDocument/2006/relationships" name="Debt - (Tables)" sheetId="31" state="visible" r:id="rId31"/>
    <sheet xmlns:r="http://schemas.openxmlformats.org/officeDocument/2006/relationships" name="Other Liabilities - (Tables)" sheetId="32" state="visible" r:id="rId32"/>
    <sheet xmlns:r="http://schemas.openxmlformats.org/officeDocument/2006/relationships" name="Income Taxes - (Tables)" sheetId="33" state="visible" r:id="rId33"/>
    <sheet xmlns:r="http://schemas.openxmlformats.org/officeDocument/2006/relationships" name="Accumulated Other Comprehensi34" sheetId="34" state="visible" r:id="rId34"/>
    <sheet xmlns:r="http://schemas.openxmlformats.org/officeDocument/2006/relationships" name="Other Income (Expense) - (Table" sheetId="35" state="visible" r:id="rId35"/>
    <sheet xmlns:r="http://schemas.openxmlformats.org/officeDocument/2006/relationships" name="Segment Information - (Tables)" sheetId="36" state="visible" r:id="rId36"/>
    <sheet xmlns:r="http://schemas.openxmlformats.org/officeDocument/2006/relationships" name="Nature of Operations - (Details" sheetId="37" state="visible" r:id="rId37"/>
    <sheet xmlns:r="http://schemas.openxmlformats.org/officeDocument/2006/relationships" name="Summary of Significant Accoun38" sheetId="38" state="visible" r:id="rId38"/>
    <sheet xmlns:r="http://schemas.openxmlformats.org/officeDocument/2006/relationships" name="Investment in Real Estate - Rea" sheetId="39" state="visible" r:id="rId39"/>
    <sheet xmlns:r="http://schemas.openxmlformats.org/officeDocument/2006/relationships" name="Investments - Schedule of Inves" sheetId="40" state="visible" r:id="rId40"/>
    <sheet xmlns:r="http://schemas.openxmlformats.org/officeDocument/2006/relationships" name="Investments - Narrative (Detail" sheetId="41" state="visible" r:id="rId41"/>
    <sheet xmlns:r="http://schemas.openxmlformats.org/officeDocument/2006/relationships" name="Investments - Continuous Unreal" sheetId="42" state="visible" r:id="rId42"/>
    <sheet xmlns:r="http://schemas.openxmlformats.org/officeDocument/2006/relationships" name="Investments - Contractual Matur"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Claim Settlement Receivable - (" sheetId="47" state="visible" r:id="rId47"/>
    <sheet xmlns:r="http://schemas.openxmlformats.org/officeDocument/2006/relationships" name="Sale of Vacation Rental Manag48" sheetId="48" state="visible" r:id="rId48"/>
    <sheet xmlns:r="http://schemas.openxmlformats.org/officeDocument/2006/relationships" name="Other Assets - Schedule of Othe" sheetId="49" state="visible" r:id="rId49"/>
    <sheet xmlns:r="http://schemas.openxmlformats.org/officeDocument/2006/relationships" name="Other Assets - Narrative (Detai" sheetId="50" state="visible" r:id="rId50"/>
    <sheet xmlns:r="http://schemas.openxmlformats.org/officeDocument/2006/relationships" name="Other Assets - Notes Receivable" sheetId="51" state="visible" r:id="rId51"/>
    <sheet xmlns:r="http://schemas.openxmlformats.org/officeDocument/2006/relationships" name="Real Estate Joint Ventures - Na" sheetId="52" state="visible" r:id="rId52"/>
    <sheet xmlns:r="http://schemas.openxmlformats.org/officeDocument/2006/relationships" name="Real Estate Joint Ventures - Su" sheetId="53" state="visible" r:id="rId53"/>
    <sheet xmlns:r="http://schemas.openxmlformats.org/officeDocument/2006/relationships" name="Debt - (Details)" sheetId="54" state="visible" r:id="rId54"/>
    <sheet xmlns:r="http://schemas.openxmlformats.org/officeDocument/2006/relationships" name="Debt - Narrative (Details)" sheetId="55" state="visible" r:id="rId55"/>
    <sheet xmlns:r="http://schemas.openxmlformats.org/officeDocument/2006/relationships" name="Debt - Maturities of Debt (Deta" sheetId="56" state="visible" r:id="rId56"/>
    <sheet xmlns:r="http://schemas.openxmlformats.org/officeDocument/2006/relationships" name="Other Liabilities - (Details)" sheetId="57" state="visible" r:id="rId57"/>
    <sheet xmlns:r="http://schemas.openxmlformats.org/officeDocument/2006/relationships" name="Other Liabilities - Narrative (" sheetId="58" state="visible" r:id="rId58"/>
    <sheet xmlns:r="http://schemas.openxmlformats.org/officeDocument/2006/relationships" name="Income Taxes - Income Tax Expen" sheetId="59" state="visible" r:id="rId59"/>
    <sheet xmlns:r="http://schemas.openxmlformats.org/officeDocument/2006/relationships" name="Income Taxes - Narrative (Detai"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Stockholders' Equity - (Details" sheetId="63" state="visible" r:id="rId63"/>
    <sheet xmlns:r="http://schemas.openxmlformats.org/officeDocument/2006/relationships" name="Employee Benefit Plan - (Detail" sheetId="64" state="visible" r:id="rId64"/>
    <sheet xmlns:r="http://schemas.openxmlformats.org/officeDocument/2006/relationships" name="Other Income (Expense) - Other " sheetId="65" state="visible" r:id="rId65"/>
    <sheet xmlns:r="http://schemas.openxmlformats.org/officeDocument/2006/relationships" name="Other Income (Expense) - Narrat" sheetId="66" state="visible" r:id="rId66"/>
    <sheet xmlns:r="http://schemas.openxmlformats.org/officeDocument/2006/relationships" name="Segment Information - Informati"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90">
  <si>
    <t>Document and Entity Information - shares</t>
  </si>
  <si>
    <t>3 Months Ended</t>
  </si>
  <si>
    <t>Mar. 31, 2018</t>
  </si>
  <si>
    <t>Apr. 30, 2018</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urrent Reporting Status</t>
  </si>
  <si>
    <t>Yes</t>
  </si>
  <si>
    <t>Entity Common Stock, Shares Outstanding (in shares)</t>
  </si>
  <si>
    <t>CONDENSED CONSOLIDATED BALANCE SHEETS - USD ($) $ in Thousands</t>
  </si>
  <si>
    <t>Dec. 31, 2017</t>
  </si>
  <si>
    <t>ASSETS</t>
  </si>
  <si>
    <t>Investment in real estate, net</t>
  </si>
  <si>
    <t>Cash and cash equivalents</t>
  </si>
  <si>
    <t>Investments - debt securities</t>
  </si>
  <si>
    <t>Investments - equity securities</t>
  </si>
  <si>
    <t>Restricted investments</t>
  </si>
  <si>
    <t>Income tax receivable</t>
  </si>
  <si>
    <t>Claim settlement receivable</t>
  </si>
  <si>
    <t>Other assets</t>
  </si>
  <si>
    <t>Property and equipment, net of accumulated depreciation of $61,134 and $60,697 at March 31, 2018 and December 31, 2017, respectively</t>
  </si>
  <si>
    <t>Investments held by special purpose entities</t>
  </si>
  <si>
    <t>Total assets</t>
  </si>
  <si>
    <t>LIABILITIES:</t>
  </si>
  <si>
    <t>Debt</t>
  </si>
  <si>
    <t>Other liabilities</t>
  </si>
  <si>
    <t>Deferred tax liabilities, net</t>
  </si>
  <si>
    <t>Senior notes held by special purpose entity</t>
  </si>
  <si>
    <t>Total liabilities</t>
  </si>
  <si>
    <t>EQUITY:</t>
  </si>
  <si>
    <t>Common stock, no par value; 180,000,000 shares authorized; 65,907,822 and 65,897,866 issued at March 31, 2018 and December 31, 2017, respectively; and 65,142,997 and 65,897,866 outstanding at March 31, 2018 and December 31, 2017, respectively</t>
  </si>
  <si>
    <t>Retained earnings</t>
  </si>
  <si>
    <t>Accumulated other comprehensive loss</t>
  </si>
  <si>
    <t>Treasury stock at cost, 764,825 shares held at March 31, 2018</t>
  </si>
  <si>
    <t>Total stockholders’ equity</t>
  </si>
  <si>
    <t>Non-controlling interest</t>
  </si>
  <si>
    <t>Total equity</t>
  </si>
  <si>
    <t>Total liabilities and equity</t>
  </si>
  <si>
    <t>Variable Interest Entities</t>
  </si>
  <si>
    <t>CONDENSED CONSOLIDATED BALANCE SHEETS (Parenthetical) - USD ($) $ in Thousands</t>
  </si>
  <si>
    <t>Statement of Financial Position [Abstract]</t>
  </si>
  <si>
    <t>Property and equipment, Accumulated depreciation</t>
  </si>
  <si>
    <t>Common stock, shares authorized (in shares)</t>
  </si>
  <si>
    <t>Common stock, issued (in shares)</t>
  </si>
  <si>
    <t>Common stock, outstanding (in shares)</t>
  </si>
  <si>
    <t>Treasury stock (in shares)</t>
  </si>
  <si>
    <t>CONDENSED CONSOLIDATED STATEMENTS OF INCOME - USD ($) $ in Thousands</t>
  </si>
  <si>
    <t>Mar. 31, 2017</t>
  </si>
  <si>
    <t>Revenue:</t>
  </si>
  <si>
    <t>Real estate revenue</t>
  </si>
  <si>
    <t>Resorts and leisure revenue</t>
  </si>
  <si>
    <t>Leasing revenue</t>
  </si>
  <si>
    <t>Timber revenue</t>
  </si>
  <si>
    <t>Total revenue</t>
  </si>
  <si>
    <t>Expenses:</t>
  </si>
  <si>
    <t>Cost of real estate revenue</t>
  </si>
  <si>
    <t>Cost of resorts and leisure revenue</t>
  </si>
  <si>
    <t>Cost of leasing revenue</t>
  </si>
  <si>
    <t>Cost of timber revenue</t>
  </si>
  <si>
    <t>Other operating and corporate expenses</t>
  </si>
  <si>
    <t>Depreciation, depletion and amortization</t>
  </si>
  <si>
    <t>Total expenses</t>
  </si>
  <si>
    <t>Operating loss</t>
  </si>
  <si>
    <t>Other income (expense):</t>
  </si>
  <si>
    <t>Investment income, net</t>
  </si>
  <si>
    <t>Interest expense</t>
  </si>
  <si>
    <t>Other income, net</t>
  </si>
  <si>
    <t>Total other income, net</t>
  </si>
  <si>
    <t>Income before income taxes</t>
  </si>
  <si>
    <t>Income tax benefit (expense)</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CONDENSED CONSOLIDATED STATEMENTS OF COMPREHENSIVE INCOME - USD ($) $ in Thousands</t>
  </si>
  <si>
    <t>Other comprehensive income, net of tax:</t>
  </si>
  <si>
    <t>Reclassification of realized loss (gain) included in earnings</t>
  </si>
  <si>
    <t>Reclassification into retained earnings</t>
  </si>
  <si>
    <t>[1]</t>
  </si>
  <si>
    <t>Reclassification of other-than-temporary impairment loss included in earnings</t>
  </si>
  <si>
    <t>Total before income taxes</t>
  </si>
  <si>
    <t>Income tax expense</t>
  </si>
  <si>
    <t>[2]</t>
  </si>
  <si>
    <t>Total other comprehensive income (loss), net of tax</t>
  </si>
  <si>
    <t>Total comprehensive income, net of tax</t>
  </si>
  <si>
    <t>Income tax expense related to adoption of ASU 2018-02</t>
  </si>
  <si>
    <t>Available-for-sale investments</t>
  </si>
  <si>
    <t>Net unrealized (loss) gain on investments</t>
  </si>
  <si>
    <t>(1) The reclassification into retained earnings relates to the adoption of Accounting Standards Update (“ASU”) 2016-01 Financial Instruments - Overall, as amended (“ASU 2016-01”). The new guidance is effective January 1, 2018, and requires equity investments to be measured at fair value with changes in fair value recognized in results of operations rather than the condensed consolidated statements of comprehensive income. See Note 2. Summary of Significant Accounting Policies.</t>
  </si>
  <si>
    <t>(2) Income tax expense includes $0.3 million of income tax expense related to the adoption of ASU 2018-02 Income Statement - Reporting Comprehensive Income (“ASU 2018-02”). The new guidance is effective January 1, 2018 and allows a reclassification from accumulated other comprehensive income (loss) to retained earnings for stranded tax effects resulting from the Tax Cuts and Jobs Act (the “Tax Act”). See Note 2. Summary of Significant Accounting Policies.</t>
  </si>
  <si>
    <t>CONDENSED CONSOLIDATED STATEMENT OF CHANGES IN STOCKHOLDERS’ EQUITY - USD ($) $ in Thousands</t>
  </si>
  <si>
    <t>Total</t>
  </si>
  <si>
    <t>Common Stock</t>
  </si>
  <si>
    <t>Retained Earnings</t>
  </si>
  <si>
    <t>Accumulated Other Comprehensive (Loss) Income</t>
  </si>
  <si>
    <t>Treasury Stock</t>
  </si>
  <si>
    <t>Non-controlling Interest</t>
  </si>
  <si>
    <t>Director</t>
  </si>
  <si>
    <t>DirectorCommon Stock</t>
  </si>
  <si>
    <t>Officer</t>
  </si>
  <si>
    <t>OfficerCommon Stock</t>
  </si>
  <si>
    <t>Increase (Decrease) in Stockholders' Equity [Roll Forward]</t>
  </si>
  <si>
    <t>Adoption of New Accounting Pronouncements, ASU 2014-09 and ASU 2016-01 | Accounting Standards Update 2014-09</t>
  </si>
  <si>
    <t>Adoption of New Accounting Pronouncements, ASU 2014-09 and ASU 2016-01 | Accounting Standards Update 2016-01</t>
  </si>
  <si>
    <t>Balance (in shares) at Dec. 31, 2017</t>
  </si>
  <si>
    <t>Balance at beginning period at Dec. 31, 2017</t>
  </si>
  <si>
    <t>Capital contribution from non-controlling interest</t>
  </si>
  <si>
    <t>Additional ownership interest acquired in Artisan Park, LLC</t>
  </si>
  <si>
    <t>Issuance of common stock (in shares)</t>
  </si>
  <si>
    <t>Issuance of common stock</t>
  </si>
  <si>
    <t>Repurchase of common shares (in shares)</t>
  </si>
  <si>
    <t>Repurchase of common shares</t>
  </si>
  <si>
    <t>Adoption of ASU 2018-02 Income Statement - Reporting Comprehensive Income</t>
  </si>
  <si>
    <t>Other comprehensive income</t>
  </si>
  <si>
    <t>Balance (in shares) at Mar. 31, 2018</t>
  </si>
  <si>
    <t>Balance at period end at Mar. 31, 2018</t>
  </si>
  <si>
    <t>CONDENSED CONSOLIDATED STATEMENTS OF CASH FLOWS - USD ($) $ in Thousands</t>
  </si>
  <si>
    <t>Cash flows from operating activities:</t>
  </si>
  <si>
    <t>Adjustments to reconcile net income to net cash provided by operating activities:</t>
  </si>
  <si>
    <t>Stock based compensation</t>
  </si>
  <si>
    <t>(Loss) gain on sale of investments</t>
  </si>
  <si>
    <t>Unrealized loss on investments, net</t>
  </si>
  <si>
    <t>Other-than-temporary impairment loss</t>
  </si>
  <si>
    <t>Deferred income tax (benefit) expense</t>
  </si>
  <si>
    <t>Cost of real estate sold</t>
  </si>
  <si>
    <t>Expenditures for and acquisition of real estate to be sold</t>
  </si>
  <si>
    <t>Accretion income and other</t>
  </si>
  <si>
    <t>Loss on disposal of property and equipment</t>
  </si>
  <si>
    <t>Changes in operating assets and liabilities:</t>
  </si>
  <si>
    <t>Notes receivable</t>
  </si>
  <si>
    <t>Income taxes receivable</t>
  </si>
  <si>
    <t>Net cash provided by operating activities</t>
  </si>
  <si>
    <t>Cash flows from investing activities:</t>
  </si>
  <si>
    <t>Expenditures for operating property</t>
  </si>
  <si>
    <t>Expenditures for property and equipment</t>
  </si>
  <si>
    <t>Proceeds from the disposition of assets</t>
  </si>
  <si>
    <t>Purchases of investments - debt securities</t>
  </si>
  <si>
    <t>Purchases of investments - equity securities</t>
  </si>
  <si>
    <t>Sales of investments - debt securities</t>
  </si>
  <si>
    <t>Sales of investments - equity securities</t>
  </si>
  <si>
    <t>Maturities of assets held by special purpose entities</t>
  </si>
  <si>
    <t>Net cash provided by investing activities</t>
  </si>
  <si>
    <t>Cash flows from financing activities:</t>
  </si>
  <si>
    <t>Borrowings on debt</t>
  </si>
  <si>
    <t>Principal payments for debt</t>
  </si>
  <si>
    <t>Debt issue costs</t>
  </si>
  <si>
    <t>Net cash used in financing activities</t>
  </si>
  <si>
    <t>Net increase (decrease) in cash, cash equivalents and restricted cash</t>
  </si>
  <si>
    <t>Cash, cash equivalents and restricted cash at beginning of the period</t>
  </si>
  <si>
    <t>Cash, cash equivalents and restricted cash at end of the period</t>
  </si>
  <si>
    <t>Cash, Cash Equivalents, Restricted Cash and Restricted Cash Equivalents [Abstract]</t>
  </si>
  <si>
    <t>Restricted cash included in other assets</t>
  </si>
  <si>
    <t>Cash paid during the period for:</t>
  </si>
  <si>
    <t>Interest</t>
  </si>
  <si>
    <t>Income taxes</t>
  </si>
  <si>
    <t>Non-cash financing and investing activities:</t>
  </si>
  <si>
    <t>Increase in Community Development District debt</t>
  </si>
  <si>
    <t>Increase in expenditures for operating properties and property and equipment financed through accounts payable</t>
  </si>
  <si>
    <t>Nature of Operations</t>
  </si>
  <si>
    <t>Organization, Consolidation and Presentation of Financial Statements [Abstract]</t>
  </si>
  <si>
    <t>Nature of Operations The St. Joe Company together with its consolidated subsidiaries (“St. Joe” or the “Company”) is a Florida real estate development, asset management and operating company with real estate assets and operations currently concentrated primarily between Tallahassee and Destin, Florida. Over 90% of the Company’s real estate assets are located within fifteen miles of the Gulf of Mexico. The Company conducts primarily all of its business in the following four reportable operating segments: 1) residential real estate, 2) resorts and leisure, 3) commercial leasing and sales and 4) forestry. In prior periods, the Company’s reportable operating segments were 1) residential real estate, 2) commercial real estate, 3) resorts and leisure, 4) leasing operations and 5) forestry. Commencing in the fourth quarter of 2017, the Company’s commercial real estate segment and leasing operations segment were combined into a new segment titled “commercial leasing and sales”. This change is consistent with the Company’s belief that the decision making and management of the assets in these segments are being made as one group. Prior to the fourth quarter of 2017, commercial real estate and leasing operations were treated as individual operating segments. All prior year segment information has been reclassified to conform to the 2018 presentation. The change in reporting segments has no effect on the condensed consolidated balance sheets, statements of income, statements of comprehensive income or statements of cash flows for the periods presented. See Note 17. Segment Information .</t>
  </si>
  <si>
    <t>Summary of Significant Accounting Policies</t>
  </si>
  <si>
    <t>Accounting Policies [Abstract]</t>
  </si>
  <si>
    <t>Significant Accounting Policies</t>
  </si>
  <si>
    <t>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does not have a controlling interest are accounted for by the equity method. All significant intercompany transactions and balances have been eliminated in consolidation. The December 31, 2017 condensed consolidated balance sheet amounts have been derived from the Company’s December 31, 2017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three months ended March 31, 2018 are not necessarily indicative of the results that may be expected for the full year ending December 31, 2018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7 . The Company adheres to the same accounting policies in preparation of its unaudited interim condensed consolidated financial statements as the Company’s December 31, 2017 annual financial statements.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in a number of specific development projects. Uncertain economic or other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March 31, 2018 , these balances exceeded the amount of F.D.I.C. insurance provided on such deposits. In addition, as of March 31, 2018 , the Company had $9.9 million invested in U.S. Treasury securities, $36.4 million invested in three issuers of corporate debt securities that are non-investment grade, $44.9 million invested in five issuers of preferred stock that are non-investment grade and two issuers of preferred stock that are investment grade, as well as investments of $179.2 million in short term commercial paper from twelve issuers. Earnings Per Share Basic and diluted earnings per share are calculated by dividing net income by the average number of common shares outstanding for the period. For the three months ended March 31, 2018 and 2017 , basic and diluted average shares outstanding were the same and there were no outstanding common stock equivalents as of March 31, 2018 or December 31, 2017 . Non-vested restricted stock is included in outstanding shares at the time of grant. Revenue and Revenue Recognition Revenue consists primarily of real estate sales, resorts and leisure operations, leasing operations, and timber sales. Taxes collected from customers and remitted to governmental authorities (e.g. sales tax) are excluded from revenue, costs and expenses. Effective January 1, 2018, with the adoption of ASU 2014-09 Revenue from Contracts with Customers , as amended (“ASU 2014-09”) , estimated lot residuals (a percentage of the sales price of a completed home received when the home price or gross profit of the home exceeds a negotiated threshold ), marketing fees and tap and impact fees are recognized as revenue at the time of sale to homebuilders, subject to constraints, and any change in circumstances from the estimated amounts will be updated at each reporting period. For the three months ended March 31, 2018 , real estate revenue includes approximately $0.4 million of estimated lot residuals and approximately $0.3 million of estimated marketing fees and tap and impact fee credits related to homebuilder homesite sales. Prior to 2018 , these lot residuals, marketing fees and tap and impact fees were recognized in revenue when consideration was received by the Company in periods subsequent to the initial recognition of revenue for the sale of the homesite. Recently Adopted Accounting Pronouncements Revenue Recognition In May 2014, the Financial Accounting Standards Board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Company adopted the new guidance as of January 1, 2018 and has elected to implement ASU 2014-09 using the modified retrospective application, with the cumulative effect recorded as an adjustment to opening retained earnings. The impact of adopting this guidance resulted in an adjustment to increase retained earnings by $1.5 million , offset by a decrease of $0.4 million related to tax effects, for a net effect of $1.1 million , an increase to accounts receivable, net by $2.1 million and a decrease to investment in real estate, net by $0.6 million as of January 1, 2018, related to the recognition of estimated lot residuals, marketing fees, and tap and impact fee credits for homesites sold to homebuilders, where the homes had not yet been sold to customers as of December 31, 2017 . Financial Instruments In January 2016, the FASB issued ASU 2016-01 that amends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s technical corrections and improvements to ASU 2016-01. The Company adopted ASU 2016-01 and ASU 2018-03 simultaneously, effective January 1, 2018, and implemented it using a cumulative-effect adjustment between accumulated other comprehensive loss and retained earnings of $0.9 million , offset by an adjustment of $0.2 million related to tax effects, for a net effect of $0.7 million as of the date of adoption. As a result of the adoption of this guidance the change in the fair value of the Company’s equity investments are recognized in the condensed consolidated statements of income rather than the condensed consolidated statements of comprehensive income. Statement of Cash Flows In August 2016, the FASB issued ASU 2016-15, which amends the classification of certain cash receipts and cash payments, to reduce the diversity in how these cash receipts and cash payments are presented and classified in the statement of cash flows. The Company adopted the new guidance as of January 1, 2018. As this guidance only affects the classification within the statement of cash flows, it did not have a significant impact on the Company’s cash flows. Statement of Cash Flows - Restricted Cash In November 2016, the FASB issued ASU 2016-18, which requires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Company adopted the new guidance as of January 1, 2018, using a retrospective transition method to each period presented. The adoption of this guidance did not have a significant impact on the Company’s cash flows. Reclassification of Certain Tax Effects from Accumulated Other Comprehensive Income In February 2018, the FASB issued ASU 2018-02, which allows a reclassification from accumulated other comprehensive income to retained earnings for stranded tax effects resulting from the Tax Act . The ASU also requires additional disclosures that include a description of the accounting policy for releasing income tax effects from accumulated other comprehensive income, whether the Company elected to reclassify the effects from the Tax Act and information about other tax effects related to the Tax Act that are reclassified from accumulated other comprehensive income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elected to early adopt the new guidance as of January 1, 2018, and implemented it using a cumulative-effect adjustment to retained earnings from accumulated other comprehensive loss of $0.3 million related to unrealized gains and losses on available-for-sale securities as of the date of adoption. The new guidance also requires the Company to disclose its policy on accounting for income tax effects in accumulated other comprehensive income (loss). In general, the Company applies the aggregate portfolio method with respect to available-for-sale debt securities. Recently Issu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t>
  </si>
  <si>
    <t>Real Estate [Abstract]</t>
  </si>
  <si>
    <t>Investment in Real Estate Real estate by property type and segment includes the following: March 31, December 31, Development property: Residential real estate $ 97,408 $ 100,279 Resorts and leisure 5,709 4,131 Commercial leasing and sales real estate 56,756 53,896 Forestry 2,143 2,488 Corporate 2,607 2,571 Total development property 164,623 163,365 Operating property: Residential real estate 7,344 7,344 Resorts and leisure 103,680 103,616 Commercial leasing and sales real estate 110,513 110,491 Forestry 19,662 19,510 Other 50 50 Total operating property 241,249 241,011 Less: Accumulated depreciation 73,244 71,752 Total operating property, net 168,005 169,259 Investment in real estate, net $ 332,628 $ 332,624 Development property consists of land the Company is developing or intends to develop for sale or future operations and includes direct costs associated with the land, development and construction costs and indirect costs. Residential real estate includes residential communities. Resorts and leisure development property consists of the improvement and expansion of existing beach club property, land and development costs and improvements to an existing restaurant and other property. Commercial leasing and sales development property primarily consists of land and development costs for commercial and industrial uses, including the Pier Park Crossings JV, land holdings near the Northwest Florida Beaches International Airport and Port of Port St. Joe. Development property in the resorts and leisure and commercial leasing and sales segments will be reclassified as operating property as it is placed into service. Operating property includes property that the Company uses for operations and activities. Residential real estate operating property consists primarily of residential utility assets. The resorts and leisure operating property includes the WaterColor Inn, certain vacation rental properties, golf courses, a beach club and marinas. Commercial leasing and sales operating property includes property developed or purchased by the Company and used for retail and commercial rental purposes, including property in the Pier Park North JV, VentureCrossings and Beckrich Office Park, as well as other properties. Forestry operating property includes the Company’s timberlands. Operating property may be sold in the future as part of the Company’s principal real estate business.</t>
  </si>
  <si>
    <t>Investments</t>
  </si>
  <si>
    <t>Investments, Debt and Equity Securities [Abstract]</t>
  </si>
  <si>
    <t>Investments Available-For-Sale Investments At March 31, 2018 , investments - debt securities and restricted investments classified as available-for-sale securities were as follows: Amortized Cost Gross Unrealized Gain Gross Unrealized Loss Fair Value Investments - debt securities: U.S. Treasury securities $ 9,926 $ — $ 25 $ 9,901 Corporate debt securities 37,515 175 1,245 36,445 47,441 175 1,270 46,346 Restricted investments: Short-term bond 3,240 — 13 3,227 Money market funds 165 — — 165 3,405 — 13 3,392 $ 50,846 $ 175 $ 1,283 $ 49,738 At December 31, 2017 , investments - debt securities, investments - equity securities and restricted investments classified as available-for-sale securities were as follows: Amortized Cost Gross Unrealized Gain Gross Unrealized Los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 During the three months ended March 31, 2018 , realized losses from the sale of available for-sale securities were $1.1 million and proceeds from the sale of available-for-sale securities were $32.0 million . During the three months ended March 31, 2017 , realized gains from the sale of available for-sale securities were $3.1 million and proceeds from the sale of available-for-sale securities were $57.1 million . The following table provides the U.S. Treasury securities, corporate debt securities and restricted investments unrealized loss position and related fair values as of March 31, 2018 : Less Than 12 Months 12 Months or Greater Fair Value Unrealized Loss Fair Value Unrealized Loss Investments - debt securities: U.S. Treasury securities $ 9,901 $ 25 $ — $ — Corporate debt securities — — 21,982 1,245 Restricted investments: Short-term bond — — 3,227 13 $ 9,901 $ 25 $ 25,209 $ 1,258 The following table provides the U.S. Treasury securities, corporate debt securities, preferred stock and restricted investments unrealized loss position and related fair values as of December 31, 2017 : Less Than 12 Months 12 Months or Greater Fair Value Unrealized Loss Fair Value Unrealized Loss Investments - debt securities: U.S. Treasury securities $ 9,870 $ 22 $ — $ — Corporate debt securities 15,515 691 29,595 1,126 Investments - equity securities: Preferred stock 11,263 1,337 1,986 18 Restricted investments: Short-term bond — — 4,251 13 $ 36,648 $ 2,050 $ 35,832 $ 1,157 As of March 31, 2018 , the Company had unrealized losses of $1.3 million related to U.S. Treasury securities, corporate debt securities and restricted investments. The Company had unrealized losses of $3.2 million as of December 31, 2017 related to U.S. Treasury securities, corporate debt securities, preferred stock and restricted investments. As of March 31, 2018 and December 31, 2017 , the Company did not intend to sell the investments - debt securities with a material unrealized loss and it is more likely than not that the Company will not be required to sell any of these securities prior to their anticipated recovery, which could be maturity. During the three months ended March 31, 2018 , the Company determined unrealized losses related to its corporate debt securities was other-than-temporarily impaired and recorded an impairment of $0.1 million for credit-related loss in investment income, net in the Company's condensed consolidated statements of income. The net carrying value and estimated fair value of investments - debt securities and restricted investments classified as available-for-sale at March 31, 2018 , by contractual maturity are shown in the following table. Actual maturities may differ from contractual maturities since certain borrowers have the right to call or prepay obligations. Amortized Cost Fair Value Due in one year or less $ 12,601 $ 12,431 Due after one year through five years 34,771 33,866 Due after five years through ten years 69 49 47,441 46,346 Restricted investments 3,405 3,392 $ 50,846 $ 49,738 Investments - Equity Securities At March 31, 2018 , investments - equity securities included $44.9 million of preferred stock investments recorded at fair value. As of March 31, 2018, unrealized loss on investments - equity securities of $0.5 million was included within investment income, net on the condensed consolidated statements of income due to the adoption of ASU 2016-01 on January 1, 2018. Prior to 2018, unrealized gain or loss related to these investments was recorded in accumulated other comprehensive income (loss). As of January 1, 2018 the outstanding unrealized loss of $0.9 million was reclassified to retained earnings with the adoption of ASU 2016-01 . Investment Management Agreement Mr. Bruce R. Berkowitz is the Chairman of the Company’s Board of Directors (the “Board”). He is the Manager of, and controls entities that own and control, Fairholme Holdings, LLC (“Fairholme”), which wholly owns Fairholme Capital Management, L.L.C. (“FCM”, a registered investment advisor registered with the Securities and Exchange Commission) and the Fairholme Trust Company, L.L.C. (“FTC”, a non-depository trust company regulated by the Florida Office of Financial Regulation). Mr. Berkowitz is the Chief Investment Officer of FCM, and the Chief Executive Officer and a director of FTC. Since April 2013, FCM has provided investment advisory services to the Company directly, or more recently, as the sub-advisor to FTC. Neither FCM nor FTC receives any compensation for services as the Company’s investment advisor. As of March 31, 2018 , Fairholme, including Mr. Berkowitz and clients of FCM and FTC, collectively, beneficially owned 42.19% of the Company’s common stock. FCM and its client, The Fairholme Fund, a series of the Fairholme Funds, Inc., may be deemed affiliates of the Company. Both Mr. Cesar Alvarez and Mr. Howard Frank are members of the Company’s Board and also serve as directors of Fairholme Funds, Inc. Mr. Alvarez is also a director of FTC. Pursuant to the terms of an Investment Management Agreement, as amended, with the Company (the “Agreement”), FTC agreed to supervise and direct the investments of investment accounts established by the Company in accordance with the investment guidelines and restrictions approved by the Investment Committee of the Company’s Board. The investment guidelines are set forth in the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 requires the consent of at least two members of the Investment Committee,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Fair Value Disclosures [Abstract]</t>
  </si>
  <si>
    <t>Financial Instruments and Fair Value Measurements Fair Value Measurements The financial instruments measured at fair value on a recurring basis at March 31, 2018 were as follows: Level 1 Level 2 Level 3 Total Fair Value Cash equivalents: Money market funds $ 5,690 $ — $ — $ 5,690 Commercial paper 179,181 — — 179,181 184,871 — — 184,871 Investments - debt securities: U.S. Treasury securities 9,901 — — 9,901 Corporate debt securities — 36,445 — 36,445 9,901 36,445 — 46,346 Investments - equity securities: Preferred stock 10,728 34,200 — 44,928 Restricted investments: Short-term bond 3,227 — — 3,227 Money market fund 165 — — 165 3,392 — — 3,392 $ 208,892 $ 70,645 $ — $ 279,537 The financial instruments measured at fair value on a recurring basis at December 31, 2017 were as follows: Level 1 Level 2 Level 3 Total Fair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 Money market funds, commercial paper, U.S. Treasury securities, certain preferred stock and short-term bonds are measured based on quoted market prices in an active market and categorized within level 1 of the fair value hierarchy. Money market funds and commercial paper with a maturity date of 90 days or less from the date of purchase are classified as cash equivalents in the Company’s condensed consolidated balance sheets. The Company’s corporate debt securities and certain preferred stock are not traded on a nationally recognized exchange but rather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certain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March 31, 2018 and December 31, 2017 ,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 - 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5. Employee Benefit Plan . Fair Value of Financial Instruments The Company uses the following methods and assumptions in estimating fair value for financial instruments: • The fair value of the investments held by special purpose entities - time deposit is based on the present value of future cash flows at the current market rate. • The fair value of the investments held by special purpose entities - U.S. Treasury securities are measured based on quoted market prices in an active market. • The fair value of the senior notes held by special purpose entity is based on the present value of future cash flows at the current market rate. The carrying amount and fair value, measured on a nonrecurring basis, of the Company’s financial instruments were as follows: March 31, 2018 December 31, 2017 Carrying value Fair value Level Carrying value Fair value Level Assets Investments held by special purpose entities: Time deposit $ 200,000 $ 200,000 3 $ 200,000 $ 200,000 3 U.S. Treasury securities and cash equivalents $ 7,618 $ 7,303 1 $ 7,989 $ 7,797 1 Liabilities Senior notes held by special purpose entity $ 176,595 $ 191,373 3 $ 176,537 $ 198,530 3 Investments and Senior Notes Held by Special Purpose Entities In connection with a real estate sale in 2014, the Company received consideration including a $200.0 million fifteen -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March 31, 2018 , consist of a $200.0 million time deposit that, subsequent to April 2, 2014, pays interest at 4.0% and matures in March 2029, U.S. Treasuries of $7.2 million and cash of $0.4 million . The Senior Notes held by Northwest Florida Timber Finance, LLC as of March 31, 2018 consist of $176.6 million , net of the $3.4 million discount and debt issuance costs. Panama City Timber Finance Company, LLC and Northwest Florida Timber Finance, LLC are VIEs, which the Company consolidates as the primary beneficiary of each entity.</t>
  </si>
  <si>
    <t>Claim Settlement Receivable</t>
  </si>
  <si>
    <t>Receivables [Abstract]</t>
  </si>
  <si>
    <t>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from BP Exploration &amp; Production Inc., a large portion of which will reimburse the Company for expenses incurred. In October 2017 and 2016, the Company received payments of $2.7 million and $5.0 million , respectively. The remaining settlement amount will be made in payments of $2.7 million due in October 2018 and 2019. The Company also received a guaranty of payments from BP North America Corporation Inc. As of March 24, 2016, the Company recorded the claim settlement receivable using an imputed interest rate of 3.0% , based on its best estimate of the prevailing market rates for the source of credit, resulting in an initial present value of $12.5 million and a discount of $0.7 million . The claim settlement of $12.5 million was recognized as other income in the Company’s condensed consolidated statements of income for the year ended December 31, 2016. The discount is being accreted over the term of the receivable using the effective interest method. Interest income for both the three months ended March 31, 2018 and 2017 was $0.1 million .</t>
  </si>
  <si>
    <t>Sale of Vacation Rental Management</t>
  </si>
  <si>
    <t>Discontinued Operations and Disposal Groups [Abstract]</t>
  </si>
  <si>
    <t>Sale of Vacation Rental Management In December 2017, the Company entered into and consummated an Asset Purchase Agreement ( the “PCR Purchase Agreement”) with PCR Rentals LLC (“PCR”) for the sale of the Company’s short term vacation rental management business (the “PCR Rentals Sale”). The PCR Purchase Agreement contained representations and warranties, confidentiality and indemnification provisions of the type customarily found in these types of transactions. The Company also has a limited right of first refusal on any third party offer to purchase the vacation rental management business that will end upon the earlier of (i) 18 months after the date of the PCR Rentals Sale or (ii) the later of (x) the date of payoff of a promissory note secured by certain assets of PCR (the “PCR Note”) and (y) nine months after the date of the PCR Rentals Sale. On February 14, 2018, the PCR Note was paid in full, and as a result the right of first refusal will expire in November 2018.</t>
  </si>
  <si>
    <t>Other Assets</t>
  </si>
  <si>
    <t>Deferred Costs, Capitalized, Prepaid, and Other Assets Disclosure [Abstract]</t>
  </si>
  <si>
    <t>Other Assets O ther assets consist of the following: March 31, December 31, Retained interest investments $ 11,250 $ 11,147 Accounts receivable, net 11,224 8,460 Notes receivable 5,465 9,522 Prepaid expenses 6,680 6,625 Straight line rent 3,805 3,804 Other assets 3,342 4,637 Accrued interest receivable for Senior Notes held by SPE 935 2,938 Total other assets $ 42,701 $ 47,133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March 31, 2018 and December 31, 2017 . The Company’s continuing involvement with the SPEs is the receipt of the net interest payments and the remaining principal of approximately $16.9 million to be received at the end of the installment notes’ fifteen year maturity period, in 2022 through 2024 . The Company has a beneficial or retained interest investment related to these SPEs of $11.3 million and $11.1 million as of March 31, 2018 and December 31, 2017 , respectively, recorded in other assets on the Company’s condensed consolidated balance sheets. Accounts Receivable, Net As of March 31, 2018 , accounts receivable, net includes $2.8 million related to estimated lot residuals, marketing fees and tap and impact fees that are recognized as revenue at the time of sale to homebuilders, subject to constraints, and any change in circumstances from the estimated amounts will be updated at each reporting period. The receivable will be collected as the homebuilders build the homes and sell to retail buyers, which can occur over multiple years. Notes Receivable Notes receivable consists of the following: March 31, December 31,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1,527 1,527 Interest bearing homebuilder note, secured by the real estate sold — 5.5% interest rate, principal payment of $0.1 million due February 2019 and any remaining amount outstanding is due by February 2020 1,204 — Interest bearing homebuilder note, secured by the real estate sold — 5.5% interest rate, principal payment of $0.1 million due September 2018 and any remaining amount outstanding is due by September 2019 904 904 Interest bearing homebuilder note, secured by the real estate sold — 5.5% interest rate, principal payment of $0.1 million due November 2018 and any remaining amount outstanding is due by November 2019 804 1,060 Interest bearing homebuilder note, secured by the real estate sold — 5.5% interest rate, principal payment of $0.1 million due June 2018 and any remaining amount outstanding is due by June 2019 666 857 Interest bearing homebuilder note, secured by the real estate sold — 6.3% interest rate, principal payment of less than $0.1 million due March 2019 and any remaining amount outstanding is due by March 2020 200 — Various mortgage notes, secured by certain real estate, bearing interest at various rates 160 174 Total notes receivable $ 5,465 $ 9,522 The Company evaluates the carrying value of the notes receivable and the need for an allowance for doubtful notes receivable at each reporting date. As of March 31, 2018 and December 31, 2017 , there was no allowance for doubtful notes receivable.</t>
  </si>
  <si>
    <t>Real Estate Joint Ventures</t>
  </si>
  <si>
    <t>Equity Method Investments and Joint Ventures [Abstract]</t>
  </si>
  <si>
    <t>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f the VIE that could potentially be significant to the VIE or the right to receive benefits from the VIE that could potentially be significant to the VIE. The Company examines specific criteria and uses judgment when determining whether the Company is the primary beneficiary and must consolidate a VIE. The Company cont inues to assess whether it is the primary beneficiary on an ongoing basis. Consolidated Real Estate Joint Ventures In April 2017, the Company entered into a joint venture agreement to develop, manage and lease apartments in Panama City Beach, Florida. The joint venture parties are working together to design, develop and construct a 240 unit multi-family apartment home community. The community will be located on land in the Pier Park area that is currently owned by the Company and will be contributed to the joint venture. As of March 31, 2018 and December 31, 2017 , the Company owned a 75.0% equity interest in the consolidated joint venture. The Company’s partners are responsible for the day-to-day activities of the joint venture.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March 31, 2018 and December 31, 2017 . In December 2016, the Company transferred all of its interest in the Windmark Beach project to Windmark JV, LLC (“Windmark JV”). As of March 31, 2018 and December 31, 2017 , the Company owned a 49.0% equity interest in Windmark JV. A wholly owned subsidiary of the Company is the managing member of Windmark JV and runs its day-to-day operations. Windmark JV owns and its members make major decisions related to the management and development of the Windmark Beach project. For financial accounting purposes, the Company is deemed to control Windmark JV, which is consolidated within the financial results of the Company as of March 31, 2018 and December 31, 2017 . During 2012, the Company entered into a joint venture agreement with a partner to develop a retail center at Pier Park North. As of March 31, 2018 and December 31, 2017 , the Company owned a 60.0% equity interest in the consolidated joint venture.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March 31, 2018 and December 31, 2017 . As of December 31, 2017 , the Company was the primary beneficiary of Artisan Park, L.L.C and entitled to 74.0% of the profit or loss of this VIE. The Company is responsible for the day-to-day activities of Artisan Park L.L.C. Effective January 1, 2018, the Company acquired 100.0% ownership interest of Artisan Park, L.L.C. Unconsolidated Real Estate VIE As of March 31, 2018 and December 31, 2017 , the Company was a partner in ALP Liquidating Trust (“ALP”) that is accounted for using the equity method. The joint venture was entered into to develop and sell certain mixed use residential and commercial projects.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 Financial information for ALP is provided to the Company on a delayed basis. The summarized information as of December 31, 2017 and September 30, 2017 includes total assets of $10.2 million and $10.8 million , respectively, total liabilities of $0.1 million and $0.5 million , respectively and total equity of $10.1 million and $10.3 million , respectively. For the three months ended December 31, 2017 and 2016, ALP reported a net loss of $0.3 million and $0.2 million , respectively.</t>
  </si>
  <si>
    <t>Debt Disclosure [Abstract]</t>
  </si>
  <si>
    <t>Debt Debt consists of the following at March 31, 2018 : Principal Unamortized Discount and Debt Issuance Costs Net Refinanced loan in the Pier Park North JV, due November 2025, bearing interest at 4.1% $ 47,080 $ 495 $ 46,585 Community Development District debt, secured by certain real estate or other collateral, due May 2031 - May 2039, bearing interest at 3.6% to 7.0% at March 31, 2018 7,256 — 7,256 Pier Park outparcel construction loan, due March 2027, bearing interest at LIBOR plus 1.7% (effective rate of 3.6% at March 31, 2018) 1,624 18 1,606 WaterColor Crossings construction loan, due February 2029, bearing interest at LIBOR plus 1.7% (effective rate of 3.6% at March 31, 2018) 33 27 6 Total debt $ 55,993 $ 540 $ 55,453 Debt consists of the following at December 31, 2017 : Principal Unamortized Discount and Debt Issuance Costs Net Refinanced loan in the Pier Park North JV, due November 2025, bearing interest at 4.1% $ 47,295 $ 512 $ 46,783 Community Development District debt, secured by certain real estate or other collateral, due May 2031 - May 2039, bearing interest at 3.6% to 7.0% at December 31, 2017 7,241 — 7,241 Pier Park Outparcel construction loan, due March 2027, bearing interest at LIBOR plus 1.7% (effective rate of 3.3% at December 31, 2017) 1,624 18 1,606 Total debt $ 56,160 $ 530 $ 55,630 In October 2015, the Pier Park North JV refinanced a construction loan by entering into a $48.2 million loan (the “Refinanced Loan”). As of March 31, 2018 , the Refinanced Loan was secured by a first lien on, and security interest in, a majority of the Pier Park North JV’s property. In connection with the Refinanced Loan, the Company entered into a limited guarantee in favor of the lender, based on its percentage ownership of the joint venture.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Community Development Distric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 rty if it is probable and reasonably estimable that the Company will ultimately be responsible for repayment. The Company’s total outstanding CDD debt was $21.3 million and $21.7 million as of March 31, 2018 and December 31, 2017 , respectively. The Company pays interest on this total outstanding CDD debt. On March 29, 2018, the CDD at one of the Company’s projects began refinancing its 2008 and 2011 bonds into 2018 bonds, reducing the interest rates. The prior bonds will be paid off in May 2018, at the completion of the refinancing.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interest only payments during the first twelve months and monthly principal and interest payments thereafter with a final balloon payment at maturity. The Pier Park Outparcel Construction Loan is secured by the real property, assignment of rents and the security interest in the rents and personal property. In connection with the Pier Park Outparcel Construction Loan, the Company executed a guarantee in favor of the lender to guarantee the payment and performance of the borrower under the Pier Park Outparcel Construction Loan until the project meets certain cash flow stabilization requirements.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interest only payments during the first twelve months and monthly principal and interest payments thereafter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The aggregate maturities of debt subsequent to March 31, 2018 , for the years ending December 31 are: 2018 $ 1,280 2019 1,554 2020 1,570 2021 1,554 2022 1,517 Thereafter 48,518 $ 55,993</t>
  </si>
  <si>
    <t>Other Liabilities</t>
  </si>
  <si>
    <t>Payables and Accruals [Abstract]</t>
  </si>
  <si>
    <t>Other Liabilities Other liabilities consist of the following: March 31, December 31, Accounts payable $ 6,495 $ 7,524 Accrued compensation 1,605 2,664 Deferred revenue 17,433 17,864 Membership deposits and initiation fees 9,632 9,704 Advance deposits 3,157 1,468 Other accrued liabilities 4,790 5,185 Accrued interest expense for Senior Notes held by SPE 712 2,850 Total other liabilities $ 43,824 $ 47,259 Deferred revenue at March 31, 2018 and December 31, 2017 includes $12.5 million related to a 2006 agreement pursuant to which the Company agreed to sell land to the Florida Department of Transportation. Revenue is recognized when title to a specific parcel is legally transferred. Membership deposits and initiation fees consist of deposits and fees received for club memberships. Initiation fees are recognized as revenue over the estimated average duration of membership, which is evaluated periodically. Advance deposits consist of deposits received on hotel rooms and vacation rentals. Advance deposits are recorded as other liabilities in the condensed consolidated balance sheets without regard to whether they are refundable and are recognized as income at the time the service is provided for the related deposit. Other accrued liabilities include $1.1 million of accrued property taxes as of March 31, 2018 , which are generally paid annually in November. As of December 31, 2017 the Company had no accrued property taxes.</t>
  </si>
  <si>
    <t>Income Taxes</t>
  </si>
  <si>
    <t>Income Tax Disclosure [Abstract]</t>
  </si>
  <si>
    <t>Income Taxes Income tax (benefit) expense attributable to income from operations differed from the amount computed by applying the statutory federal income tax rate of 21% as of March 31, 2018 and 35% as of March 31, 2017 to pre-tax income or loss as a result of the following: Three Months Ended 2018 2017 Tax at the federal statutory rate $ 107 $ 2,326 State income taxes (net of federal benefit) 22 233 2017 qualified timber gains at the federal statutory rate of 23.8% (1) (345 ) — Decrease in valuation allowance (33 ) (280 ) Total income tax (benefit) expense $ (249 ) $ 2,279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being included in 2018 income from continuing operations. As of March 31, 2018 and December 31, 2017 , the Company had state net operating loss carryforwards of $388.7 million and $391.7 million , respectively and no federal net operating loss carryforwards. The majority of state net operating losses are available to offset future taxable income through 2038 . As of both March 31, 2018 and December 31, 2017 , the Company had an income tax receivable of $8.4 million related to the reclassification of a federal AMT credit carryforward following the enactment of the Tax Act in December 2017, which is refundable to the Company in the years 2018 through 2021. The Tax Act was enacted on December 22, 2017 and changed many aspects of U.S. corporate income taxation including reducing the U.S. federal corporate tax rate from 35% to 21% for tax years beginning after December 31, 2017. The Company recognized the tax effects of the Tax Act during the year ended December 31, 2017, which included a $33.5 million income tax benefit from the reassessment of net deferred tax balances to reflect the newly enacted tax rate.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March 31, 2018 and December 31, 2017 , based on the timing of the reversal of future taxable amounts and the Company’s history, management did not believe it met the requirements to realize the benefits of certain of its deferred tax assets; therefore, the Company has maintained a valuation allowance of $4.9 million and $5.0 million , respectively. The Company had approximately $2.1 million of total unrecognized tax benefits as of both March 31, 2018 and December 31, 2017 . Of this total, there are no amounts of unr ecognized tax benefits that, if recognized, would affect the effective income tax rate. There were no decreases or increases related to prior year or current year tax positions.</t>
  </si>
  <si>
    <t>Accumulated Other Comprehensive Loss</t>
  </si>
  <si>
    <t>Stockholders' Equity Note [Abstract]</t>
  </si>
  <si>
    <t>Accumulated Other Comprehensive Loss Following is a summary of the changes in the balances of accumulated other comprehensive loss, which is presented net of tax, as of March 31, 2018 : Unrealized Gain and (Loss) on Available-for-Sale Securities Accumulated other comprehensive loss at December 31, 2017 $ (1,461 ) Other comprehensive income before reclassifications (606 ) Amounts reclassified from accumulated other comprehensive loss 1,235 Other comprehensive income 629 Accumulated other comprehensive loss at March 31, 2018 $ (832 ) Following is a summary of the tax effects allocated to other comprehensive income for the three months ended March 31, 2018 and 2017 : Three Months Ended March 31, 2018 Before-Tax Amount Tax Benefit or (Expense) Net-of-Tax Amount Unrealized loss on investments - debt securities and restricted investments: Unrealized loss on available-for-sale investments $ (803 ) $ 204 $ (599 ) Unrealized loss on restricted investments (9 ) 2 (7 ) Reclassification adjustment for loss included in earnings 1,078 (273 ) 805 Reclassification adjustment for other-than-temporary impairment loss included in earnings 63 (16 ) 47 Reclassification into retained earnings for the adoption of ASU 2016-01 (1) 932 (236 ) 696 Reclassification into retained earnings for the adoption of ASU 2018-02 (2) — (313 ) (313 ) Net unrealized gain 1,261 (632 ) 629 Other comprehensive income $ 1,261 $ (632 ) $ 629 (1) The reclassification into retained earnings relates to the adoption of ASU 2016-01. The new guidance is effective January 1, 2018, and requires equity investments to be measured at fair value with changes in fair value recognized in results of operations rather than the condensed consolidated statements of comprehensive income. See Note 2. Summary of Significant Accounting Policies . (2) The reclassification into retained earnings relates to the adoption of ASU 2018-02. The new guidance is effective January 1, 2018, and allows a reclassification from accumulated other comprehensive income (loss) to retained earnings for stranded tax effects resulting from the Tax Act. See Note 2. Summary of Significant Accounting Policie s. Three Months Ended March 31, 2017 Before-Tax Amount Tax (Expense) or Benefit Net-of-Tax Amount Unrealized gain on investments and restricted investments: Unrealized gain on available-for-sale investments $ 3,905 $ (1,503 ) $ 2,402 Unrealized gain on restricted investments 4 (1 ) $ 3 Reclassification adjustment for gain included in earnings (3,122 ) 1,203 (1,919 ) Reclassification adjustment for other-than-temporary impairment loss included in earnings 366 (140 ) 226 Net unrealized gain 1,153 (441 ) 712 Other comprehensive income $ 1,153 $ (441 ) $ 712</t>
  </si>
  <si>
    <t>Stockholders' Equity</t>
  </si>
  <si>
    <t>Equity [Abstract]</t>
  </si>
  <si>
    <t>Stockholders’ Equity Stock Repurchase Program During the three months ended March 31, 2018 and 2017 , the Company repurchased 764,825 and 2,044,981 shares, respectively, of its common stock at an average purchase price of $17.90 and $16.70 , per share, respectively, for an aggregate purchase price of $13.7 million and $34.2 million , respectively, pursuant to its stock repurchase program (the “Stock Repurchase Program”). As of March 31, 2018 , the Company had a total authority of $122.6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Repurchases may be commenced or suspended at any time or from time to time without prior notice. The Stock Repurchase Program will continue until otherwise modified or terminated by the Company’s Board at any time in its sole discretion. Subsequent to March 31, 2018 and through April 30, 2018 , the Company purchased an additional 506,226 shares for an aggregate purchase price of $8.9 million . Issuance of Common Stock for Director’s Fees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th approval and the Company's 2015 Performance and Equity Incentive Plan (the “2015 Plan”). This restricted stock will vest on May 23, 2018, the date of the Company's 2018 Annual Meeting of Shareholders (the "Annual Meeting") and is subject to forfeiture upon termination of service on the Board prior to the Annual Meeting. Four non-employee directors elected to receive cash in lieu of the stock. On May 17, 2016, the Board approved the issuance of 8,919 restricted stock awards to three members of the Board as part of their 2016 compensation package and pursuant to the 2015 Plan. These restricted stock awards vested 25% on the date of issue and 25% on August 17, 2016, November 17, 2016 and February 17, 2017. For each of the three months ended March 31, 2018 and 2017 , the Company recorded expense of less than $0.1 million ,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of restricted stock were granted to four of the Company’s NEOs. The restricted stock vested immediately. For the three months ended March 31, 2018 , the Company recorded expense of $0.2 million related to restricted stock awards to the Company’s NEOs.</t>
  </si>
  <si>
    <t>Employee Benefit Plan</t>
  </si>
  <si>
    <t>Retirement Benefits [Abstract]</t>
  </si>
  <si>
    <t>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s of March 31, 2018 and December 31, 2017 , the fair value of these assets was recorded in restricted investments on the Company’s condensed consolidated balance sheets and were $3.4 million and $4.5 million , respectively. The Company expenses the fair value of the assets at the time the assets are allocated to participants, which is expected to be allocated up to the next three years. During the three months ended March 31, 2018 and 2017 , the Company recorded an expense of $1.1 million and $1.2 million , respectively, for the fair value of the assets, less expenses, that were allocated to participants. Any gain or loss on these assets is reflected in the Company’s condensed consolidated statements of income and was less than a $0.1 million loss for the three months ended March 31, 2018 and less than a $0.1 million gain for the three months ended March 31, 2017 . Refer to Note 5. Financial Instruments and Fair Value Measurements .</t>
  </si>
  <si>
    <t>Other Income (Expense)</t>
  </si>
  <si>
    <t>Other Income and Expenses [Abstract]</t>
  </si>
  <si>
    <t>Other Income (Expense) Other income (expense) consists of the following: Three Months Ended 2018 2017 Investment income, net Interest and dividend income $ 2,880 $ 4,548 Accretion income 221 922 Net realized (loss) gain on the sale of investments (1,078 ) 3,122 Other-than-temporary impairment loss (63 ) (366 ) Unrealized loss on investments, net (538 ) — Interest income from investments in SPEs 2,050 2,051 Interest accrued on notes receivable and other interest 193 79 Total investment income, net 3,665 10,356 Interest expense Interest expense and amortization of discount and issuance costs for Senior Notes issued by SPE (2,196 ) (2,193 ) Other interest expense (829 ) (850 ) Total interest expense (3,025 ) (3,043 ) Other income, net Accretion income from retained interest investments 290 263 Miscellaneous (expense) income, net (13 ) 3,473 Other income, net 277 3,736 Total other income, net $ 917 $ 11,049 Investment Income, Net Interest and dividend income includes interest income accrued or received on the Company’s corporate debt securities, commercial paper and money market funds, and dividend income received from the Company’s preferred stock and other investments. Accretion income includes the amortization of the premium or accretion of discount related to the Company’s available-for-sale securities, which is amortized based on an effective interest rate method over the term of the available-for- sale securities. Net realized (loss) gain on the sale of investments include the loss or gain recognized on the sale of an available-for-sale security prior to maturity. During the three months ended March 31, 2018 , the Company determined that a portion of its investments in corporate debt securities were other-than-temporary impaired and recorded a $0.1 million impairment related to credit-related loss in investment income, net on the Company's condensed consolidated statements of income. During the three months ended March 31, 2017 , the Company determined that a portion of its investments in corporate debt securities and preferred stock were other-than-temporary impaired and recorded a $0.4 million impairment related to credit-related loss in investment income, net on the Company's condensed consolidated statements of income. See Note 4. Investments . Unrealized loss on investments, net includes unrealized gain or loss on investments - equity securities due to the adoption of ASU 2016-01. Prior to 2018, unrealized gain or loss related to these investments were recorded in accumulated other comprehensive income (loss). Interest inco me from investments in SPEs primarily includes interest accrued or received on the investments held by Panama City Timber Finance Company, LLC , which is used to pay the interest expense for Senior Notes held by Northwest Florida Timber Finance, LLC . Interest Expense Interest expense includes interest expense related to the Company’s CDD debt, Refinanced Loan in the Pier Park North JV and Pier Park Outparcel Construction Loan. Borrowing costs, including the discount and issuance costs for the Senior Notes issued by Northwest Florida Timber Finance, LLC, are amortized base d on the effective interest method at an effective rate of 4.9% . Other Income, Net Other income, net primarily includes income from the Company’s retained interest investments, insurance settlement proceeds and other income and expense items. During the three months ended March 31, 2017 , the Company negotiated an insurance settlement that resulted in proceeds of $3.5 million , for reimbursement of certain attorney fees and related costs incurred by the Company in defending litigation. This amount was included in other income, net in the condensed consolidated statements of income. The Company records the accretion of investment income from its retained interest investment over the life of the retained interest using the effective yield method with rates ranging from 3.7% to 12.1% .</t>
  </si>
  <si>
    <t>Segment Information</t>
  </si>
  <si>
    <t>Segment Reporting [Abstract]</t>
  </si>
  <si>
    <t>Segment Information The Company conducts primarily all of its business in the following four reportable operating segments: (1) residential real estate, (2) resorts and leisure, (3) commercial leasing and sales and (4) forestry. Prior to the fourth quarter of 2017, commercial real estate and leasing operations were treated as individual operating segments. See Note 1. Nature of Operations for additional information. The Company’s reportable segments are strategic business units that offer different products and services. They are each managed separately and decisions about allocations of resources are determined by management based on these strategic business units. The adoption of ASU 2014-09 impacted the Company’s residential real estate segment as detailed below and had a de minimis impact on the resorts and leisure segment, but did not impact the commercial leasing and sales or forestry segments. The following summary details the Company’s revenue and the related timing of revenue recognition, along with cost of revenue by segment. Revenue from real estate sales, including sales of homesites, commercial properties and rural or timberland, is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residential real estate segment generates revenue primarily from the sale of developed homesites; the sale of parcels of entitled, undeveloped land; a lot residual on homebuilder sales that provides the Company a percentage of the sale price of the completed home if the home price exceeds a negotiated threshold; the sale of tap and impact fee credits; marketing fees and other fees on certain transactions. Prior to 2018, these lot residuals, marketing fees and tap and impact fee credits were recognized in revenue when consideration was received by the Company in periods subsequent to the initial recognition of revenue for the sale of the homesite. Effective January 1, 2018, with the adoption of ASU 2014-09, estimated lot residuals, marketing fees and tap and impact fees are recognized as revenue at the point in time of the sale to homebuilders, subject to constraints, and any change in circumstances from the estimated amounts will be updated at each reporting period. See Note 2. Summary of Significant Accounting Policies . The residential real estate segment incurs cost of revenue primarily from costs directly associated with the land, development and construction of real estate sold and indirect costs such as development overhead, capitalized interest, marketing, project administration and selling costs. As part of the April 2014 RiverTown real estate sale, the buyer, an affiliate of Mattamy (Jacksonville) Partnership d/b/a Mattamy Homes (“Mattamy”), is obligated to pay impact fees to the Company. Based on Mattamy’s current development plans and St. Johns County’s current costs for impact fees, the Company estimates that it may receive $20.0 million to $26.0 million for the impact fees over the five -year period following the closing (most of which the Company expects to receive at the end of that five-year period, which is April 2, 2019). However, the actual consideration the Company will receive for the impact fees will be based on a variety of factors outside its control, including recently proposed or other impact fee increases by St. Johns County. On April 3, 2018, the Board of County Commissioners for St. John’s County adopted updated impact fee schedules that could result in significant increases in the amount that will be received by the Company. The Company received impact fees of $0.2 million and $0.1 million during the three months ended March 31, 2018 and 2017 , respectively. In total, the Company has received approximately $1.8 million from April 2014 through March 31, 2018 . The resort and leisure segment generates revenue and incurs costs from the WaterColor Inn, the vacation rental program, management of The Pearl Hotel, membership sales, membership reservations, restaurants, four golf courses, a beach club, marina operations and other related resort activities. The revenue is generally recognized at the point in time as services are provided. WaterColor Inn, Vacation Rentals and Other Management Services - WaterColor Inn and vacation rentals generate revenue from (1) the WaterColor Inn and other management services, (2) management of The Pearl Hotel, (3) vacation rentals and (4) restaurants. The WaterColor Inn generates revenue from service and rental fees and incurs expenses from the cost of services and goods provided, maintenance of the inn’s facilities, personnel costs and third-party management fees. Revenue generated from the Company’s management services of The Pearl Hotel includes a monthly management fee, fifty percent of certain resort fees monthly and a percentage of The Pearl Hotel’s gross operating profit monthly. Expenses include primarily internal administrative costs. Prior to the sale of the short term vacation rental management business during December 2017, the vacation rental management business generated revenue from the rental of private homes owned by third parties and other services, which included the entire rental fee collected from the customer, including the homeowner’s portion. A percentage of the fee was remitted to the homeowner and presented in the cost of resorts and leisure revenue. Following the December 2017 sale, the Company no longer manages third party vacation rentals, but continues to manage vacation rental properties the Company owns. The vacation rental business also incurs expenses from holding costs of assets the Company owns and standard lodging personnel, such as front desk, reservations and marketing personnel. The Company’s restaurants generate revenue from food and beverage sales and incur expenses from the cost of services and goods provided and standard restaurant personnel costs. Clubs - Club operations include the Company’s golf courses, beach club and facilities that generate revenue from membership sales, membership reservations, daily play at the golf courses, merchandise sales and food and beverage sales and incur expenses from the services provided, maintenance of the golf courses, beach club and facilities, personnel costs and third-party management fees. Club membership revenue is recognized when billed to the member and the non-refundable initiation fee is deferred and recognized ratably over the estimated membership period. Marinas - The Company’s marinas generate revenue from boat slip rentals recognized over the term of the lease and fuel sales recognized at the time of sale, and incur expenses from cost of services provided, maintenance of the marina facilities, personnel costs and third-party management fees. The commercial leasing and sales segment includes the leasing of retail, office and commercial property, cell towers, and other assets as well as planning, development, entitlement, management and sale of the Company’s commercial land holdings for a variety of uses, including a broad range of retail, office, hotel, multi-family and industrial uses. Leasing revenue consists of long term rental revenue,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mercial leasing and sales segment incurs leasing expenses primarily from maintenance and management of the Company’s properties, personnel costs and asset holding costs. Leasing operations include properties located in the Company’s Beckrich Office Park, consolidated Pier Park North JV and Windmark JV, as well as the Company’s industrial park, VentureCrossings and other properties. The commercial leasing and sales segment also generates revenue from the sale of developed and undeveloped land for retail, office, hotel, multi-family and industrial uses, from the sale of undeveloped land or land with limited development and entitlements and from the sale of commercial operating properties, which are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Real estate sales in the commercial leasing and sales segment incur costs of revenue directly associated with the land, development, construction and selling costs. Pier Park North JV and other assets with financing incur interest and financing expenses related to the loans as described in Note 10. Debt . The forestry segment produces and sells pulpwood, sawtimber and other forest products and may sell the Company’s timber or rural land holdings.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is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ccordingly. The buyer pays the full purchase price when the contract is signed and the Company does not have any additional performance obligations. The forestry segment incurs costs of revenue from internal costs of forestry management and property taxes. The forestry segment may also generate revenue from the sale of the Company’s timber holdings, undeveloped land or land with limited development and easements, which are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Costs incurred as part of a sale of these lands may include the cost of timber, land, minimal development costs and selling costs. Leasing revenue within the forestry segment consists primarily of hunting leases, which is recognized as income over the term of each lease. The Company uses income before income taxes and non-controlling interest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7 . Total revenue represents sales to unaffiliated customers, as reported in the Company’s condensed consolidated statements of income. All significant intercompany transactions have been eliminated in consolidation. The caption entitled “Other” consists of mitigation credit and title fee revenue and non-allocated corporate general and administrative expenses, net of investment income. Information by business segment is as follows: Three Months Ended 2018 2017 Operating revenue: Residential real estate $ 7,034 $ 1,275 Resorts and leisure 7,450 8,108 Commercial leasing and sales 3,150 2,384 Forestry 1,980 1,665 Other 251 80 Consolidated operating revenue $ 19,865 $ 13,512 Income (loss) before income taxes: Residential real estate $ 1,459 $ (668 ) Resorts and leisure (534 ) (1,776 ) Commercial leasing and sales (90 ) (373 ) Forestry 1,531 1,242 Other (1,990 ) 8,042 Consolidated income before income taxes $ 376 $ 6,467 March 31, December 31, 2017 Total Assets: Residential real estate $ 120,049 $ 117,732 Resorts and leisure 76,433 83,151 Commercial leasing and sales 165,725 163,271 Forestry 19,998 20,212 Other 523,379 536,627 Total assets $ 905,584 $ 920,993</t>
  </si>
  <si>
    <t>Commitments and Contingencies</t>
  </si>
  <si>
    <t>Commitments and Contingencies Disclosure [Abstract]</t>
  </si>
  <si>
    <t>Commitments and Contingencies The Company establishes an accrued liability when it believes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3 million as of each March 31, 2018 and December 31, 2017 ,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both March 31, 2018 and December 31, 2017 , the Company was required to provide surety bonds that guarantee completion of certain infrastructure in certain development projects and mitigation banks of $8.6 million and standby letters of credit of less than $0.1 million , which may potentially result in liability to the Company if certain obligations of the Company are not met. As of March 31, 2018 , the Company had a total of $24.8 million in contractual obligations.</t>
  </si>
  <si>
    <t>Summary of Significant Accounting Policies - (Policies)</t>
  </si>
  <si>
    <t>Basis of Presentation and Principles of Consolidation</t>
  </si>
  <si>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does not have a controlling interest are accounted for by the equity method. All significant intercompany transactions and balances have been eliminated in consolidation. The December 31, 2017 condensed consolidated balance sheet amounts have been derived from the Company’s December 31, 2017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three months ended March 31, 2018 are not necessarily indicative of the results that may be expected for the full year ending December 31, 2018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7 . The Company adheres to the same accounting policies in preparation of its unaudited interim condensed consolidated financial statements as the Company’s December 31, 2017 annual financial statements. As required under GAAP, interim accounting for certain expenses, including income taxes, are based on full year assumptions. For interim financial reporting purposes, income taxes are recorded based upon estimated annual income tax rates.</t>
  </si>
  <si>
    <t>Concentration of Risks and Uncertainties</t>
  </si>
  <si>
    <t xml:space="preserve">Concentration of Risks and Uncertainties The Company’s real estate investments are concentrated in Northwest Florida in a number of specific development projects. Uncertain economic or other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March 31, 2018 , these balances exceeded the amount of F.D.I.C. insurance provided on such deposits. </t>
  </si>
  <si>
    <t>Earnings Per Share</t>
  </si>
  <si>
    <t>Earnings Per Share Basic and diluted earnings per share are calculated by dividing net income by the average number of common shares outstanding for the period.</t>
  </si>
  <si>
    <t>Revenue and Revenue Recognition</t>
  </si>
  <si>
    <t xml:space="preserve">Revenue and Revenue Recognition Revenue consists primarily of real estate sales, resorts and leisure operations, leasing operations, and timber sales. Taxes collected from customers and remitted to governmental authorities (e.g. sales tax) are excluded from revenue, costs and expenses. Effective January 1, 2018, with the adoption of ASU 2014-09 Revenue from Contracts with Customers , as amended (“ASU 2014-09”) , estimated lot residuals (a percentage of the sales price of a completed home received when the home price or gross profit of the home exceeds a negotiated threshold ), marketing fees and tap and impact fees are recognized as revenue at the time of sale to homebuilders, subject to constraints, and any change in circumstances from the estimated amounts will be updated at each reporting period. For the three months ended March 31, 2018 , real estate revenue includes approximately $0.4 million of estimated lot residuals and approximately $0.3 million of estimated marketing fees and tap and impact fee credits related to homebuilder homesite sales. Prior to 2018 , these lot residuals, marketing fees and tap and impact fees were recognized in revenue when consideration was received by the Company in periods subsequent to the initial recognition of revenue for the sale of the homesite. </t>
  </si>
  <si>
    <t>Recently Adopted and Issued Accounting Pronouncements</t>
  </si>
  <si>
    <t>Recently Adopted Accounting Pronouncements Revenue Recognition In May 2014, the Financial Accounting Standards Board (“FASB”) issued ASU 2014-09 that establishes the principles used to recognize revenue for all entities. In March 2016, the FASB issued ASU 2016-08 that further clarifies the implementation guidance on principal versus agent considerations. In April 2016, the FASB issued ASU 2016-10 that clarifies guidance on identifying performance obligations and to improve the operability and understandability of licensing implementation guidance. In May 2016, the FASB issued ASU 2016-11 that rescinds SEC guidance pursuant to announcements at the March 3, 2016 Emerging Issues Task Force Meeting. In May 2016, the FASB issued ASU 2016-12 that provides narrow-scope improvements and practical expedients to Revenue from Contracts with Customers . In December 2016, the FASB issued ASU 2016-20 that includes technical corrections and improvements to ASU 2014-09. The Company adopted the new guidance as of January 1, 2018 and has elected to implement ASU 2014-09 using the modified retrospective application, with the cumulative effect recorded as an adjustment to opening retained earnings. The impact of adopting this guidance resulted in an adjustment to increase retained earnings by $1.5 million , offset by a decrease of $0.4 million related to tax effects, for a net effect of $1.1 million , an increase to accounts receivable, net by $2.1 million and a decrease to investment in real estate, net by $0.6 million as of January 1, 2018, related to the recognition of estimated lot residuals, marketing fees, and tap and impact fee credits for homesites sold to homebuilders, where the homes had not yet been sold to customers as of December 31, 2017 . Financial Instruments In January 2016, the FASB issued ASU 2016-01 that amends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s technical corrections and improvements to ASU 2016-01. The Company adopted ASU 2016-01 and ASU 2018-03 simultaneously, effective January 1, 2018, and implemented it using a cumulative-effect adjustment between accumulated other comprehensive loss and retained earnings of $0.9 million , offset by an adjustment of $0.2 million related to tax effects, for a net effect of $0.7 million as of the date of adoption. As a result of the adoption of this guidance the change in the fair value of the Company’s equity investments are recognized in the condensed consolidated statements of income rather than the condensed consolidated statements of comprehensive income. Statement of Cash Flows In August 2016, the FASB issued ASU 2016-15, which amends the classification of certain cash receipts and cash payments, to reduce the diversity in how these cash receipts and cash payments are presented and classified in the statement of cash flows. The Company adopted the new guidance as of January 1, 2018. As this guidance only affects the classification within the statement of cash flows, it did not have a significant impact on the Company’s cash flows. Statement of Cash Flows - Restricted Cash In November 2016, the FASB issued ASU 2016-18, which requires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Company adopted the new guidance as of January 1, 2018, using a retrospective transition method to each period presented. The adoption of this guidance did not have a significant impact on the Company’s cash flows. Reclassification of Certain Tax Effects from Accumulated Other Comprehensive Income In February 2018, the FASB issued ASU 2018-02, which allows a reclassification from accumulated other comprehensive income to retained earnings for stranded tax effects resulting from the Tax Act . The ASU also requires additional disclosures that include a description of the accounting policy for releasing income tax effects from accumulated other comprehensive income, whether the Company elected to reclassify the effects from the Tax Act and information about other tax effects related to the Tax Act that are reclassified from accumulated other comprehensive income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elected to early adopt the new guidance as of January 1, 2018, and implemented it using a cumulative-effect adjustment to retained earnings from accumulated other comprehensive loss of $0.3 million related to unrealized gains and losses on available-for-sale securities as of the date of adoption. The new guidance also requires the Company to disclose its policy on accounting for income tax effects in accumulated other comprehensive income (loss). In general, the Company applies the aggregate portfolio method with respect to available-for-sale debt securities. Recently Issu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 - (Tables)</t>
  </si>
  <si>
    <t>Real estate by property type and segment</t>
  </si>
  <si>
    <t>Real estate by property type and segment includes the following: March 31, December 31, Development property: Residential real estate $ 97,408 $ 100,279 Resorts and leisure 5,709 4,131 Commercial leasing and sales real estate 56,756 53,896 Forestry 2,143 2,488 Corporate 2,607 2,571 Total development property 164,623 163,365 Operating property: Residential real estate 7,344 7,344 Resorts and leisure 103,680 103,616 Commercial leasing and sales real estate 110,513 110,491 Forestry 19,662 19,510 Other 50 50 Total operating property 241,249 241,011 Less: Accumulated depreciation 73,244 71,752 Total operating property, net 168,005 169,259 Investment in real estate, net $ 332,628 $ 332,624</t>
  </si>
  <si>
    <t>Investments - (Tables)</t>
  </si>
  <si>
    <t>Schedule of Investments</t>
  </si>
  <si>
    <t>At March 31, 2018 , investments - debt securities and restricted investments classified as available-for-sale securities were as follows: Amortized Cost Gross Unrealized Gain Gross Unrealized Loss Fair Value Investments - debt securities: U.S. Treasury securities $ 9,926 $ — $ 25 $ 9,901 Corporate debt securities 37,515 175 1,245 36,445 47,441 175 1,270 46,346 Restricted investments: Short-term bond 3,240 — 13 3,227 Money market funds 165 — — 165 3,405 — 13 3,392 $ 50,846 $ 175 $ 1,283 $ 49,738 At December 31, 2017 , investments - debt securities, investments - equity securities and restricted investments classified as available-for-sale securities were as follows: Amortized Cost Gross Unrealized Gain Gross Unrealized Los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t>
  </si>
  <si>
    <t>Continuous Unrealized Loss Position</t>
  </si>
  <si>
    <t>The following table provides the U.S. Treasury securities, corporate debt securities and restricted investments unrealized loss position and related fair values as of March 31, 2018 : Less Than 12 Months 12 Months or Greater Fair Value Unrealized Loss Fair Value Unrealized Loss Investments - debt securities: U.S. Treasury securities $ 9,901 $ 25 $ — $ — Corporate debt securities — — 21,982 1,245 Restricted investments: Short-term bond — — 3,227 13 $ 9,901 $ 25 $ 25,209 $ 1,258 The following table provides the U.S. Treasury securities, corporate debt securities, preferred stock and restricted investments unrealized loss position and related fair values as of December 31, 2017 : Less Than 12 Months 12 Months or Greater Fair Value Unrealized Loss Fair Value Unrealized Loss Investments - debt securities: U.S. Treasury securities $ 9,870 $ 22 $ — $ — Corporate debt securities 15,515 691 29,595 1,126 Investments - equity securities: Preferred stock 11,263 1,337 1,986 18 Restricted investments: Short-term bond — — 4,251 13 $ 36,648 $ 2,050 $ 35,832 $ 1,157</t>
  </si>
  <si>
    <t>Contractual Maturities of Investments</t>
  </si>
  <si>
    <t>The net carrying value and estimated fair value of investments - debt securities and restricted investments classified as available-for-sale at March 31, 2018 , by contractual maturity are shown in the following table. Actual maturities may differ from contractual maturities since certain borrowers have the right to call or prepay obligations. Amortized Cost Fair Value Due in one year or less $ 12,601 $ 12,431 Due after one year through five years 34,771 33,866 Due after five years through ten years 69 49 47,441 46,346 Restricted investments 3,405 3,392 $ 50,846 $ 49,738</t>
  </si>
  <si>
    <t>Financial Instruments and Fair Value Measurements - (Tables)</t>
  </si>
  <si>
    <t>Schedule of Financial Instruments Measured at Fair Value on a Recurring Basis</t>
  </si>
  <si>
    <t>The financial instruments measured at fair value on a recurring basis at March 31, 2018 were as follows: Level 1 Level 2 Level 3 Total Fair Value Cash equivalents: Money market funds $ 5,690 $ — $ — $ 5,690 Commercial paper 179,181 — — 179,181 184,871 — — 184,871 Investments - debt securities: U.S. Treasury securities 9,901 — — 9,901 Corporate debt securities — 36,445 — 36,445 9,901 36,445 — 46,346 Investments - equity securities: Preferred stock 10,728 34,200 — 44,928 Restricted investments: Short-term bond 3,227 — — 3,227 Money market fund 165 — — 165 3,392 — — 3,392 $ 208,892 $ 70,645 $ — $ 279,537 The financial instruments measured at fair value on a recurring basis at December 31, 2017 were as follows: Level 1 Level 2 Level 3 Total Fair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t>
  </si>
  <si>
    <t>Carrying Amount and Fair Value of Financial Instruments</t>
  </si>
  <si>
    <t>The carrying amount and fair value, measured on a nonrecurring basis, of the Company’s financial instruments were as follows: March 31, 2018 December 31, 2017 Carrying value Fair value Level Carrying value Fair value Level Assets Investments held by special purpose entities: Time deposit $ 200,000 $ 200,000 3 $ 200,000 $ 200,000 3 U.S. Treasury securities and cash equivalents $ 7,618 $ 7,303 1 $ 7,989 $ 7,797 1 Liabilities Senior notes held by special purpose entity $ 176,595 $ 191,373 3 $ 176,537 $ 198,530 3</t>
  </si>
  <si>
    <t>Other Assets - (Tables)</t>
  </si>
  <si>
    <t>Schedule of Other Assets</t>
  </si>
  <si>
    <t>O ther assets consist of the following: March 31, December 31, Retained interest investments $ 11,250 $ 11,147 Accounts receivable, net 11,224 8,460 Notes receivable 5,465 9,522 Prepaid expenses 6,680 6,625 Straight line rent 3,805 3,804 Other assets 3,342 4,637 Accrued interest receivable for Senior Notes held by SPE 935 2,938 Total other assets $ 42,701 $ 47,133</t>
  </si>
  <si>
    <t>Schedule of Notes Receivable, net</t>
  </si>
  <si>
    <t>Notes receivable consists of the following: March 31, December 31,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1,527 1,527 Interest bearing homebuilder note, secured by the real estate sold — 5.5% interest rate, principal payment of $0.1 million due February 2019 and any remaining amount outstanding is due by February 2020 1,204 — Interest bearing homebuilder note, secured by the real estate sold — 5.5% interest rate, principal payment of $0.1 million due September 2018 and any remaining amount outstanding is due by September 2019 904 904 Interest bearing homebuilder note, secured by the real estate sold — 5.5% interest rate, principal payment of $0.1 million due November 2018 and any remaining amount outstanding is due by November 2019 804 1,060 Interest bearing homebuilder note, secured by the real estate sold — 5.5% interest rate, principal payment of $0.1 million due June 2018 and any remaining amount outstanding is due by June 2019 666 857 Interest bearing homebuilder note, secured by the real estate sold — 6.3% interest rate, principal payment of less than $0.1 million due March 2019 and any remaining amount outstanding is due by March 2020 200 — Various mortgage notes, secured by certain real estate, bearing interest at various rates 160 174 Total notes receivable $ 5,465 $ 9,522</t>
  </si>
  <si>
    <t>Debt - (Tables)</t>
  </si>
  <si>
    <t>Debt consists of the following at March 31, 2018 : Principal Unamortized Discount and Debt Issuance Costs Net Refinanced loan in the Pier Park North JV, due November 2025, bearing interest at 4.1% $ 47,080 $ 495 $ 46,585 Community Development District debt, secured by certain real estate or other collateral, due May 2031 - May 2039, bearing interest at 3.6% to 7.0% at March 31, 2018 7,256 — 7,256 Pier Park outparcel construction loan, due March 2027, bearing interest at LIBOR plus 1.7% (effective rate of 3.6% at March 31, 2018) 1,624 18 1,606 WaterColor Crossings construction loan, due February 2029, bearing interest at LIBOR plus 1.7% (effective rate of 3.6% at March 31, 2018) 33 27 6 Total debt $ 55,993 $ 540 $ 55,453 Debt consists of the following at December 31, 2017 : Principal Unamortized Discount and Debt Issuance Costs Net Refinanced loan in the Pier Park North JV, due November 2025, bearing interest at 4.1% $ 47,295 $ 512 $ 46,783 Community Development District debt, secured by certain real estate or other collateral, due May 2031 - May 2039, bearing interest at 3.6% to 7.0% at December 31, 2017 7,241 — 7,241 Pier Park Outparcel construction loan, due March 2027, bearing interest at LIBOR plus 1.7% (effective rate of 3.3% at December 31, 2017) 1,624 18 1,606 Total debt $ 56,160 $ 530 $ 55,630</t>
  </si>
  <si>
    <t>Maturities of Debt</t>
  </si>
  <si>
    <t>The aggregate maturities of debt subsequent to March 31, 2018 , for the years ending December 31 are: 2018 $ 1,280 2019 1,554 2020 1,570 2021 1,554 2022 1,517 Thereafter 48,518 $ 55,993</t>
  </si>
  <si>
    <t>Other Liabilities - (Tables)</t>
  </si>
  <si>
    <t>Accrued Liabilities and Deferred Credits</t>
  </si>
  <si>
    <t>Other liabilities consist of the following: March 31, December 31, Accounts payable $ 6,495 $ 7,524 Accrued compensation 1,605 2,664 Deferred revenue 17,433 17,864 Membership deposits and initiation fees 9,632 9,704 Advance deposits 3,157 1,468 Other accrued liabilities 4,790 5,185 Accrued interest expense for Senior Notes held by SPE 712 2,850 Total other liabilities $ 43,824 $ 47,259</t>
  </si>
  <si>
    <t>Income Taxes - (Tables)</t>
  </si>
  <si>
    <t>Schedule of effective income tax rate reconciliation</t>
  </si>
  <si>
    <t>Income tax (benefit) expense attributable to income from operations differed from the amount computed by applying the statutory federal income tax rate of 21% as of March 31, 2018 and 35% as of March 31, 2017 to pre-tax income or loss as a result of the following: Three Months Ended 2018 2017 Tax at the federal statutory rate $ 107 $ 2,326 State income taxes (net of federal benefit) 22 233 2017 qualified timber gains at the federal statutory rate of 23.8% (1) (345 ) — Decrease in valuation allowance (33 ) (280 ) Total income tax (benefit) expense $ (249 ) $ 2,279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being included in 2018 income from continuing operations.</t>
  </si>
  <si>
    <t>Accumulated Other Comprehensive Loss - (Tables)</t>
  </si>
  <si>
    <t>Summary of Changes in Accumulated Other Comprehensive Loss</t>
  </si>
  <si>
    <t>Following is a summary of the changes in the balances of accumulated other comprehensive loss, which is presented net of tax, as of March 31, 2018 : Unrealized Gain and (Loss) on Available-for-Sale Securities Accumulated other comprehensive loss at December 31, 2017 $ (1,461 ) Other comprehensive income before reclassifications (606 ) Amounts reclassified from accumulated other comprehensive loss 1,235 Other comprehensive income 629 Accumulated other comprehensive loss at March 31, 2018 $ (832 )</t>
  </si>
  <si>
    <t>Reclassification out of Accumulated Other Comprehensive Loss</t>
  </si>
  <si>
    <t xml:space="preserve"> Following is a summary of the tax effects allocated to other comprehensive income for the three months ended March 31, 2018 and 2017 : Three Months Ended March 31, 2018 Before-Tax Amount Tax Benefit or (Expense) Net-of-Tax Amount Unrealized loss on investments - debt securities and restricted investments: Unrealized loss on available-for-sale investments $ (803 ) $ 204 $ (599 ) Unrealized loss on restricted investments (9 ) 2 (7 ) Reclassification adjustment for loss included in earnings 1,078 (273 ) 805 Reclassification adjustment for other-than-temporary impairment loss included in earnings 63 (16 ) 47 Reclassification into retained earnings for the adoption of ASU 2016-01 (1) 932 (236 ) 696 Reclassification into retained earnings for the adoption of ASU 2018-02 (2) — (313 ) (313 ) Net unrealized gain 1,261 (632 ) 629 Other comprehensive income $ 1,261 $ (632 ) $ 629 (1) The reclassification into retained earnings relates to the adoption of ASU 2016-01. The new guidance is effective January 1, 2018, and requires equity investments to be measured at fair value with changes in fair value recognized in results of operations rather than the condensed consolidated statements of comprehensive income. See Note 2. Summary of Significant Accounting Policies . (2) The reclassification into retained earnings relates to the adoption of ASU 2018-02. The new guidance is effective January 1, 2018, and allows a reclassification from accumulated other comprehensive income (loss) to retained earnings for stranded tax effects resulting from the Tax Act. See Note 2. Summary of Significant Accounting Policie s. Three Months Ended March 31, 2017 Before-Tax Amount Tax (Expense) or Benefit Net-of-Tax Amount Unrealized gain on investments and restricted investments: Unrealized gain on available-for-sale investments $ 3,905 $ (1,503 ) $ 2,402 Unrealized gain on restricted investments 4 (1 ) $ 3 Reclassification adjustment for gain included in earnings (3,122 ) 1,203 (1,919 ) Reclassification adjustment for other-than-temporary impairment loss included in earnings 366 (140 ) 226 Net unrealized gain 1,153 (441 ) 712 Other comprehensive income $ 1,153 $ (441 ) $ 712</t>
  </si>
  <si>
    <t>Other Income (Expense) - (Tables)</t>
  </si>
  <si>
    <t>Schedule of other income (expense)</t>
  </si>
  <si>
    <t>Other income (expense) consists of the following: Three Months Ended 2018 2017 Investment income, net Interest and dividend income $ 2,880 $ 4,548 Accretion income 221 922 Net realized (loss) gain on the sale of investments (1,078 ) 3,122 Other-than-temporary impairment loss (63 ) (366 ) Unrealized loss on investments, net (538 ) — Interest income from investments in SPEs 2,050 2,051 Interest accrued on notes receivable and other interest 193 79 Total investment income, net 3,665 10,356 Interest expense Interest expense and amortization of discount and issuance costs for Senior Notes issued by SPE (2,196 ) (2,193 ) Other interest expense (829 ) (850 ) Total interest expense (3,025 ) (3,043 ) Other income, net Accretion income from retained interest investments 290 263 Miscellaneous (expense) income, net (13 ) 3,473 Other income, net 277 3,736 Total other income, net $ 917 $ 11,049</t>
  </si>
  <si>
    <t>Segment Information - (Tables)</t>
  </si>
  <si>
    <t>Information by Business Segment</t>
  </si>
  <si>
    <t>Information by business segment is as follows: Three Months Ended 2018 2017 Operating revenue: Residential real estate $ 7,034 $ 1,275 Resorts and leisure 7,450 8,108 Commercial leasing and sales 3,150 2,384 Forestry 1,980 1,665 Other 251 80 Consolidated operating revenue $ 19,865 $ 13,512 Income (loss) before income taxes: Residential real estate $ 1,459 $ (668 ) Resorts and leisure (534 ) (1,776 ) Commercial leasing and sales (90 ) (373 ) Forestry 1,531 1,242 Other (1,990 ) 8,042 Consolidated income before income taxes $ 376 $ 6,467 March 31, December 31, 2017 Total Assets: Residential real estate $ 120,049 $ 117,732 Resorts and leisure 76,433 83,151 Commercial leasing and sales 165,725 163,271 Forestry 19,998 20,212 Other 523,379 536,627 Total assets $ 905,584 $ 920,993</t>
  </si>
  <si>
    <t>Nature of Operations - (Details)</t>
  </si>
  <si>
    <t>Mar. 31, 2018Segment</t>
  </si>
  <si>
    <t>Number of reportable segments</t>
  </si>
  <si>
    <t>Number of operating segments</t>
  </si>
  <si>
    <t>Summary of Significant Accounting Policies - (Details) $ in Thousands</t>
  </si>
  <si>
    <t>Jan. 01, 2018USD ($)</t>
  </si>
  <si>
    <t>Mar. 31, 2018USD ($)issuershares</t>
  </si>
  <si>
    <t>Mar. 31, 2017USD ($)</t>
  </si>
  <si>
    <t>Dec. 31, 2017USD ($)shares</t>
  </si>
  <si>
    <t>Organization Consolidation And Presentation Of Financial Statements Disclosure [Line Items]</t>
  </si>
  <si>
    <t>Common stock equivalents | shares</t>
  </si>
  <si>
    <t>Accounts receivable, net</t>
  </si>
  <si>
    <t>U.S. Treasury securities</t>
  </si>
  <si>
    <t>Corporate debt securities</t>
  </si>
  <si>
    <t>Commercial paper</t>
  </si>
  <si>
    <t>Number of issuers | issuer</t>
  </si>
  <si>
    <t>Non-investment grade | Corporate debt securities</t>
  </si>
  <si>
    <t>Non-investment grade | Preferred stock</t>
  </si>
  <si>
    <t>Investment grade | Preferred stock</t>
  </si>
  <si>
    <t>Difference between Revenue Guidance in Effect before and after Topic 606 | Accounting Standards Update 2014-09</t>
  </si>
  <si>
    <t>Adjustment to retained earnings, before tax</t>
  </si>
  <si>
    <t>Adjustment to retained earnings, tax</t>
  </si>
  <si>
    <t>Adjustment to retained earnings, net of tax</t>
  </si>
  <si>
    <t>Retained Earnings | Accounting Standards Update 2016-01</t>
  </si>
  <si>
    <t>Homebuilder Homesite Sales, Lot Residuals</t>
  </si>
  <si>
    <t>Homebuilder Homesite Sales, Marketing Fees And Tap And Impact Fee Credits</t>
  </si>
  <si>
    <t>Investment in Real Estate - Real Estate by Property Type and Segment (Details) - USD ($) $ in Thousands</t>
  </si>
  <si>
    <t>Real Estate Properties [Line Items]</t>
  </si>
  <si>
    <t>Development property</t>
  </si>
  <si>
    <t>Operating property</t>
  </si>
  <si>
    <t>Less: Accumulated depreciation</t>
  </si>
  <si>
    <t>Total operating property, net</t>
  </si>
  <si>
    <t>Residential real estate</t>
  </si>
  <si>
    <t>Resorts and leisure</t>
  </si>
  <si>
    <t>Commercial leasing and sales real estate</t>
  </si>
  <si>
    <t>Forestry</t>
  </si>
  <si>
    <t>Other</t>
  </si>
  <si>
    <t>Corporate</t>
  </si>
  <si>
    <t>Investments - Schedule of Investments (Details) - USD ($) $ in Thousands</t>
  </si>
  <si>
    <t>Available-for-sale Securities, Debt Maturities [Abstract]</t>
  </si>
  <si>
    <t>Gross Unrealized Loss</t>
  </si>
  <si>
    <t>Fair Value</t>
  </si>
  <si>
    <t>Amortized Cost</t>
  </si>
  <si>
    <t>Gross Unrealized Gain</t>
  </si>
  <si>
    <t>Debt Securities</t>
  </si>
  <si>
    <t>Debt and equity securities</t>
  </si>
  <si>
    <t>Preferred stock</t>
  </si>
  <si>
    <t>Short-term bond</t>
  </si>
  <si>
    <t>Money market funds</t>
  </si>
  <si>
    <t>Investments - Narrative (Details)</t>
  </si>
  <si>
    <t>Mar. 31, 2018USD ($)member</t>
  </si>
  <si>
    <t>Dec. 31, 2017USD ($)</t>
  </si>
  <si>
    <t>Schedule of Available-for-sale Securities [Line Items]</t>
  </si>
  <si>
    <t>Gross realized loss</t>
  </si>
  <si>
    <t>Gross realized gain</t>
  </si>
  <si>
    <t>Sales of available-for-sale securities</t>
  </si>
  <si>
    <t>Unrealized losses, debt securities</t>
  </si>
  <si>
    <t>Unrealized losses, all investments</t>
  </si>
  <si>
    <t>Number of investment committee members required to authorize investment | member</t>
  </si>
  <si>
    <t>Required percent of investment account held in cash or cash equivalents | Minimum</t>
  </si>
  <si>
    <t>Investments, target portfolio allocations</t>
  </si>
  <si>
    <t>25.00%</t>
  </si>
  <si>
    <t>Other aggregated investments | Minimum | Securities of any one issuer (excluding the U.S. Government)</t>
  </si>
  <si>
    <t>Investments, portfolio allocations requiring additional consent</t>
  </si>
  <si>
    <t>10.00%</t>
  </si>
  <si>
    <t>Other aggregated investments | Maximum | Securities of any one issuer (excluding the U.S. Government)</t>
  </si>
  <si>
    <t>15.00%</t>
  </si>
  <si>
    <t>Other aggregated investments | Maximum | Single Issuer, exchange-traded common equities</t>
  </si>
  <si>
    <t>5.00%</t>
  </si>
  <si>
    <t>Common stock investments | Maximum</t>
  </si>
  <si>
    <t>Investments, target portfolio allocations, amount</t>
  </si>
  <si>
    <t>Common, preferred or other equity investments | Maximum</t>
  </si>
  <si>
    <t>Investor | Fairholme Capital Management, L.L.C. , Fairholme Trust Company, LLC, And Mr. Berkowitz</t>
  </si>
  <si>
    <t>Common stock ownership percentage</t>
  </si>
  <si>
    <t>42.19%</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Due in one year or less</t>
  </si>
  <si>
    <t>Due after one year through five years</t>
  </si>
  <si>
    <t>Due after five year through ten years</t>
  </si>
  <si>
    <t>Total Available-for-sale debt securities and restricted investments, amortized cost</t>
  </si>
  <si>
    <t>Total Available-for-sale debt securities and restricted investments, fair value</t>
  </si>
  <si>
    <t>Financial Instruments and Fair Value Measurements - Fair Value Hierarchy (Details) - USD ($) $ in Thousands</t>
  </si>
  <si>
    <t>Fair Value, Assets and Liabilities Measured on Recurring and Nonrecurring Basis [Line Items]</t>
  </si>
  <si>
    <t>Fair value, measurements, recurring</t>
  </si>
  <si>
    <t>Cash equivalents</t>
  </si>
  <si>
    <t>Total Fair Value</t>
  </si>
  <si>
    <t>Fair value, measurements, recurring | Level 1</t>
  </si>
  <si>
    <t>Fair value, measurements, recurring | Level 2</t>
  </si>
  <si>
    <t>Fair value, measurements, recurring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Debt securities</t>
  </si>
  <si>
    <t>Fair value, measurements, recurring | Debt securities | Level 1</t>
  </si>
  <si>
    <t>Fair value, measurements, recurring | Debt securities | Level 2</t>
  </si>
  <si>
    <t>Fair value, measurements, recurring | Debt securities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Short-term bond</t>
  </si>
  <si>
    <t>Fair value, measurements, recurring | Short-term bond | Level 1</t>
  </si>
  <si>
    <t>Fair value, measurements, recurring | Short-term bond | Level 2</t>
  </si>
  <si>
    <t>Fair value, measurements, recurring | Short-term bond | Level 3</t>
  </si>
  <si>
    <t>Financial Instruments and Fair Value Measurements - Narrative (Details) - USD ($)</t>
  </si>
  <si>
    <t>12 Months Ended</t>
  </si>
  <si>
    <t>Dec. 31, 2014</t>
  </si>
  <si>
    <t>Debt principal amount</t>
  </si>
  <si>
    <t>Debt interest rate</t>
  </si>
  <si>
    <t>4.80%</t>
  </si>
  <si>
    <t>Carrying Value | Level 3</t>
  </si>
  <si>
    <t>AgReserves Sale</t>
  </si>
  <si>
    <t>Note received in sale of real estate</t>
  </si>
  <si>
    <t>Maturity of installment note</t>
  </si>
  <si>
    <t>15 years</t>
  </si>
  <si>
    <t>Subsidiaries | Notes Receivable</t>
  </si>
  <si>
    <t>Issue price of senior secured notes</t>
  </si>
  <si>
    <t>98.50%</t>
  </si>
  <si>
    <t>Special Purpose Entities</t>
  </si>
  <si>
    <t>Time deposits held by special purpose entities</t>
  </si>
  <si>
    <t>Cash held by special purpose entities</t>
  </si>
  <si>
    <t>Special Purpose Entities | Notes Receivable</t>
  </si>
  <si>
    <t>4.00%</t>
  </si>
  <si>
    <t>Northwest Florida Timber Finance, LLC</t>
  </si>
  <si>
    <t>Unamortized discount and debt issuance costs</t>
  </si>
  <si>
    <t>Short-term bond | Minimum</t>
  </si>
  <si>
    <t>Fair value assumptions, expected term</t>
  </si>
  <si>
    <t>0 years</t>
  </si>
  <si>
    <t>Short-term bond | Maximum</t>
  </si>
  <si>
    <t>3 years</t>
  </si>
  <si>
    <t>Financial Instruments and Fair Value Measurements - Carrying Amount and Fair Value of Financial Instruments (Details) - USD ($) $ in Thousands</t>
  </si>
  <si>
    <t>Fair Value, Balance Sheet Grouping, Financial Statement Captions [Line Items]</t>
  </si>
  <si>
    <t>Time deposit</t>
  </si>
  <si>
    <t>Carrying Value | Level 1</t>
  </si>
  <si>
    <t>U.S. Treasury securities and cash equivalents</t>
  </si>
  <si>
    <t>Fair Value | Level 3</t>
  </si>
  <si>
    <t>Fair Value | Level 1</t>
  </si>
  <si>
    <t>Claim Settlement Receivable - (Details) - USD ($) $ in Thousands</t>
  </si>
  <si>
    <t>Mar. 24, 2016</t>
  </si>
  <si>
    <t>Oct. 31, 2017</t>
  </si>
  <si>
    <t>Oct. 31, 2016</t>
  </si>
  <si>
    <t>Dec. 31, 2016</t>
  </si>
  <si>
    <t>Receivables with Imputed Interest [Line Items]</t>
  </si>
  <si>
    <t>Litigation settlement receivable</t>
  </si>
  <si>
    <t>BP Exploration &amp; Production Inc.</t>
  </si>
  <si>
    <t>Litigation settlement receivable, gross</t>
  </si>
  <si>
    <t>Litigation settlement amount received</t>
  </si>
  <si>
    <t>Litigation settlement receivable due in October 2018 and 2019</t>
  </si>
  <si>
    <t>Imputed interest rate on litigation settlement receivable</t>
  </si>
  <si>
    <t>3.00%</t>
  </si>
  <si>
    <t>Unamortized discount</t>
  </si>
  <si>
    <t>Interest income</t>
  </si>
  <si>
    <t>Other income | BP Exploration &amp; Production Inc.</t>
  </si>
  <si>
    <t>Litigation settlement gain (loss)</t>
  </si>
  <si>
    <t>Sale of Vacation Rental Management - (Details) - PCR Rentals Sale - Disposal Group, Disposed of by Sale, Not Discontinued Operations - USD ($) $ in Millions</t>
  </si>
  <si>
    <t>Feb. 14, 2018</t>
  </si>
  <si>
    <t>Income Statement, Balance Sheet and Additional Disclosures by Disposal Groups, Including Discontinued Operations [Line Items]</t>
  </si>
  <si>
    <t>Right of first refusal on third party offer to purchase, period after the date of sale</t>
  </si>
  <si>
    <t>18 months</t>
  </si>
  <si>
    <t>Right of first refusal on third party offer to purchase, period after PCR note is paid off and after date of sale</t>
  </si>
  <si>
    <t>9 months</t>
  </si>
  <si>
    <t>Proceeds from collection of loans receivable</t>
  </si>
  <si>
    <t>Other Assets - Schedule of Other Assets (Details) - USD ($) $ in Thousands</t>
  </si>
  <si>
    <t>Retained interest investments</t>
  </si>
  <si>
    <t>Prepaid expenses</t>
  </si>
  <si>
    <t>Straight line rent</t>
  </si>
  <si>
    <t>Accrued interest receivable for Senior Notes held by SPE</t>
  </si>
  <si>
    <t>Total other assets</t>
  </si>
  <si>
    <t>Other Assets - Narrative (Details) - USD ($) $ in Thousands</t>
  </si>
  <si>
    <t>Schedule of Investments [Line Items]</t>
  </si>
  <si>
    <t>Promissory note</t>
  </si>
  <si>
    <t>Promissory notes maturity period</t>
  </si>
  <si>
    <t>Minimum</t>
  </si>
  <si>
    <t>Notes maturity year</t>
  </si>
  <si>
    <t>Maximum</t>
  </si>
  <si>
    <t>Homebuilder Homesite Sales, Lot Residuals, Marketing Fees And Tap And Impact Fee Credits</t>
  </si>
  <si>
    <t>Other Assets - Notes Receivable, Net (Details) - USD ($)</t>
  </si>
  <si>
    <t>Loans and Leases Receivable Disclosure [Line Items]</t>
  </si>
  <si>
    <t>Notes receivable, allowance</t>
  </si>
  <si>
    <t>PCR Note, secured by certain assets, 10% interest rate, principal payments due beginning September 2018 per agreed upon schedule, and any remaining amount outstanding is due by December 2020, paid in full February 2018</t>
  </si>
  <si>
    <t>Interest rate on loans receivable</t>
  </si>
  <si>
    <t>Mortgage loans on real estate, collections of principal</t>
  </si>
  <si>
    <t>Pier Park Community Development District notes, non-interest bearing, due September 2022</t>
  </si>
  <si>
    <t>Interest bearing homebuilder note, secured by the real estate sold — 5.5% interest rate, principal payment of $0.1 million due February 2019 and any remaining amount outstanding is due by February 2020</t>
  </si>
  <si>
    <t>Mortgage loans on real estate, interest rate</t>
  </si>
  <si>
    <t>5.50%</t>
  </si>
  <si>
    <t>Mortgage loans on real estate, principal receivable</t>
  </si>
  <si>
    <t>Interest bearing homebuilder note, secured by the real estate sold — 5.5% interest rate, principal payment of $0.1 million due September 2018 and any remaining amount outstanding is due by September 2019</t>
  </si>
  <si>
    <t>Interest bearing homebuilder note, secured by the real estate sold — 5.5% interest rate, principal payment of $0.1 million due November 2018 and any remaining amount outstanding is due by November 2019</t>
  </si>
  <si>
    <t>Interest bearing homebuilder note, secured by the real estate sold — 5.5% interest rate, principal payment of $0.1 million due June 2018 and any remaining amount outstanding is due by June 2019</t>
  </si>
  <si>
    <t>Interest bearing homebuilder note, secured by the real estate sold — 6.3% interest rate, principal payment of less than $0.1 million due March 2019 and any remaining amount outstanding is due by March 2020</t>
  </si>
  <si>
    <t>6.30%</t>
  </si>
  <si>
    <t>Various mortgage notes, secured by certain real estate, bearing interest at various rates</t>
  </si>
  <si>
    <t>Real Estate Joint Ventures - Narrative (Details) - Variable Interest Entities - apartment</t>
  </si>
  <si>
    <t>Jan. 01, 2018</t>
  </si>
  <si>
    <t>Apr. 30, 2017</t>
  </si>
  <si>
    <t>Pier Park Crossings JV</t>
  </si>
  <si>
    <t>Variable Interest Entity [Line Items]</t>
  </si>
  <si>
    <t>Number of apartments to be designed, developed and constructed</t>
  </si>
  <si>
    <t>Variable interest entity, qualitative or quantitative information, ownership percentage</t>
  </si>
  <si>
    <t>75.00%</t>
  </si>
  <si>
    <t>WindMark JV</t>
  </si>
  <si>
    <t>49.00%</t>
  </si>
  <si>
    <t>Pier Park North</t>
  </si>
  <si>
    <t>60.00%</t>
  </si>
  <si>
    <t>Artisan Park, L.L.C</t>
  </si>
  <si>
    <t>100.00%</t>
  </si>
  <si>
    <t>74.00%</t>
  </si>
  <si>
    <t>Real Estate Joint Ventures - Summarized Financial Information for Unconsolidated Investments (Details) - Other affiliates - USD ($) $ in Millions</t>
  </si>
  <si>
    <t>Sep. 30, 2017</t>
  </si>
  <si>
    <t>Investments in and Advances to Affiliates [Line Items]</t>
  </si>
  <si>
    <t>Accounts payable and other liabilities</t>
  </si>
  <si>
    <t>Equity</t>
  </si>
  <si>
    <t>Net loss</t>
  </si>
  <si>
    <t>Debt - (Details) - USD ($) $ in Thousands</t>
  </si>
  <si>
    <t>Debt Instrument [Line Items]</t>
  </si>
  <si>
    <t>Principal</t>
  </si>
  <si>
    <t>Unamortized Discount and Debt Issuance Costs</t>
  </si>
  <si>
    <t>Effective interest rate</t>
  </si>
  <si>
    <t>4.90%</t>
  </si>
  <si>
    <t>Construction loan | Refinanced loan in the Pier Park North JV, due November 2025, bearing interest at 4.1%</t>
  </si>
  <si>
    <t>4.10%</t>
  </si>
  <si>
    <t>Construction loan | Pier Park outparcel construction loan, due March 2027, bearing interest at LIBOR plus 1.7% (effective rate of 3.6% at March 31, 2018)</t>
  </si>
  <si>
    <t>Basis interest rate</t>
  </si>
  <si>
    <t>1.70%</t>
  </si>
  <si>
    <t>3.60%</t>
  </si>
  <si>
    <t>3.30%</t>
  </si>
  <si>
    <t>Construction loan | WaterColor Crossings construction loan, due February 2029, bearing interest at LIBOR plus 1.7% (effective rate of 3.6% at March 31, 2018)</t>
  </si>
  <si>
    <t>Secured debt | Community Development District debt, secured by certain real estate or other collateral, due May 2031 - May 2039, bearing interest at 3.6% to 7.0% at March 31, 2018</t>
  </si>
  <si>
    <t>Secured debt | Pier Park outparcel construction loan, due March 2027, bearing interest at LIBOR plus 1.7% (effective rate of 3.6% at March 31, 2018)</t>
  </si>
  <si>
    <t>Minimum | Construction loan | Community Development District debt, secured by certain real estate or other collateral, due May 2031 - May 2039, bearing interest at 3.6% to 7.0% at March 31, 2018</t>
  </si>
  <si>
    <t>Maximum | Construction loan | Community Development District debt, secured by certain real estate or other collateral, due May 2031 - May 2039, bearing interest at 3.6% to 7.0% at March 31, 2018</t>
  </si>
  <si>
    <t>7.00%</t>
  </si>
  <si>
    <t>Debt - Narrative (Details) - USD ($) $ in Thousands</t>
  </si>
  <si>
    <t>1 Months Ended</t>
  </si>
  <si>
    <t>Feb. 28, 2018</t>
  </si>
  <si>
    <t>Oct. 31, 2015</t>
  </si>
  <si>
    <t>Long-term debt</t>
  </si>
  <si>
    <t>Total community development district debt</t>
  </si>
  <si>
    <t>Proceeds from issuance of long-term debt</t>
  </si>
  <si>
    <t>Debt instrument, period subject to interest payments only</t>
  </si>
  <si>
    <t>12 months</t>
  </si>
  <si>
    <t>Pier Park North | Refinanced loan in the Pier Park North JV, due November 2025, bearing interest at 4.1% | Consolidated variable interest entities</t>
  </si>
  <si>
    <t>Construction loan</t>
  </si>
  <si>
    <t>Debt - Maturities of Debt (Details) - USD ($) $ in Thousands</t>
  </si>
  <si>
    <t>Thereafter</t>
  </si>
  <si>
    <t>Other Liabilities - (Details) - USD ($) $ in Thousands</t>
  </si>
  <si>
    <t>Accrued Liabilities And Deferred Credits [Line Items]</t>
  </si>
  <si>
    <t>Accounts payable</t>
  </si>
  <si>
    <t>Accrued compensation</t>
  </si>
  <si>
    <t>Deferred revenue</t>
  </si>
  <si>
    <t>Membership deposits and initiation fees</t>
  </si>
  <si>
    <t>Advance deposits</t>
  </si>
  <si>
    <t>Other accrued liabilities</t>
  </si>
  <si>
    <t>Accrued interest expense for Senior Notes held by SPE</t>
  </si>
  <si>
    <t>Other Liabilities - Narrative (Details) - USD ($)</t>
  </si>
  <si>
    <t>Accrued property taxes</t>
  </si>
  <si>
    <t>Florida Department of Transportation</t>
  </si>
  <si>
    <t>Income Taxes - Income Tax Expense (Benefit) Reconciliation (Details) - USD ($) $ in Thousands</t>
  </si>
  <si>
    <t>Tax at the federal statutory rate</t>
  </si>
  <si>
    <t>State income taxes (net of federal benefit)</t>
  </si>
  <si>
    <t>2017 qualified timber gains at the federal statutory rate of 23.8% (1)</t>
  </si>
  <si>
    <t>Decrease in valuation allowance</t>
  </si>
  <si>
    <t>Total income tax (benefit) expense</t>
  </si>
  <si>
    <t>Timber statutory federal rate</t>
  </si>
  <si>
    <t>23.80%</t>
  </si>
  <si>
    <t>Income Taxes - Narrative (Details) - USD ($)</t>
  </si>
  <si>
    <t>Operating Loss Carryforwards [Line Items]</t>
  </si>
  <si>
    <t>Tax Cuts And Jobs Act Of 2017, change in tax rate, deferred tax asset, income tax benefit</t>
  </si>
  <si>
    <t>Deferred tax assets, valuation allowance</t>
  </si>
  <si>
    <t>Unrecognized tax benefits</t>
  </si>
  <si>
    <t>Unrecognized tax benefits, that would impact effective tax rate</t>
  </si>
  <si>
    <t>Unrecognized tax benefits, period increase (decrease)</t>
  </si>
  <si>
    <t>Federal</t>
  </si>
  <si>
    <t>Operating loss carryforwards</t>
  </si>
  <si>
    <t>State</t>
  </si>
  <si>
    <t>Alternative Minimum Tax Credit Carryforward | Federal</t>
  </si>
  <si>
    <t>Accumulated Other Comprehensive Loss - Summary of Changes in Accumulated Other Comprehensive Income (Loss) (Details) - USD ($) $ in Thousands</t>
  </si>
  <si>
    <t>Accumulated Other Comprehensive (Loss) Income, Net of Tax [Roll Forward]</t>
  </si>
  <si>
    <t>Balance at beginning period</t>
  </si>
  <si>
    <t>Balance at period end</t>
  </si>
  <si>
    <t>Unrealized Gain and (Loss) on Available-for-Sale Securities</t>
  </si>
  <si>
    <t>Other comprehensive income before reclassifications</t>
  </si>
  <si>
    <t>Amounts reclassified from accumulated other comprehensive loss</t>
  </si>
  <si>
    <t>Accumulated Other Comprehensive Loss - Summary of the Tax Effects Allocated to Other Comprehensive Income (Loss) (Details) - USD ($) $ in Thousands</t>
  </si>
  <si>
    <t>Unrealized loss on investments - debt securities and restricted investments:</t>
  </si>
  <si>
    <t>Reclassification adjustment for loss (gain) included in earnings, before-tax-amount</t>
  </si>
  <si>
    <t>Reclassification adjustment for other-than-temporary impairment loss included in earnings, before tax</t>
  </si>
  <si>
    <t>Reclassification into retained earnings for the adoption of ASU 2016-01, before-tax-amount</t>
  </si>
  <si>
    <t>Reclassification into retained earnings for the adoption of ASU 2018-02, tax benefit or (expense)</t>
  </si>
  <si>
    <t>Other comprehensive income (loss), before-tax amount</t>
  </si>
  <si>
    <t>Other comprehensive income (loss), tax benefit or (expense)</t>
  </si>
  <si>
    <t>Accumulated Net Investment Gain (Loss) Including Portion Attributable to Noncontrolling Interest</t>
  </si>
  <si>
    <t>Reclassification adjustment for loss (gain) included in earnings, tax benefit or (expense)</t>
  </si>
  <si>
    <t>Reclassification adjustment for loss (gain) included in earnings net-of-tax</t>
  </si>
  <si>
    <t>Reclassification adjustment for other-than-temporary impairment loss included in earnings, tax benefit or (expense)</t>
  </si>
  <si>
    <t>Reclassification adjustment for other-than-temporary impairment loss included in earnings, net of tax</t>
  </si>
  <si>
    <t>Reclassification into retained earnings for the adoption of ASU 2016-01, tax benefit or (expense)</t>
  </si>
  <si>
    <t>Reclassification into retained earnings for the adoption of ASU 2016-01, net-of-tax</t>
  </si>
  <si>
    <t>Reclassification into retained earnings for the adoption of ASU 2018-02, before-tax-amount</t>
  </si>
  <si>
    <t>Reclassification into retained earnings for the adoption of ASU 2018-02 , net-of-tax</t>
  </si>
  <si>
    <t>Available-for-sale investments | Accumulated Net Investment Gain (Loss) Including Portion Attributable to Noncontrolling Interest</t>
  </si>
  <si>
    <t>Unrealized (loss) gain on investments, before-tax amount</t>
  </si>
  <si>
    <t>Unrealized (loss) gain on investments, tax benefit or (expense)</t>
  </si>
  <si>
    <t>Unrealized (loss) gain on investments, net-of-tax amount</t>
  </si>
  <si>
    <t>Restricted investments | Accumulated Net Investment Gain (Loss) Including Portion Attributable to Noncontrolling Interest</t>
  </si>
  <si>
    <t>Stockholders' Equity - (Details) $ / shares in Units, $ in Thousands</t>
  </si>
  <si>
    <t>Mar. 15, 2018officershares</t>
  </si>
  <si>
    <t>Jul. 03, 2017directorshares</t>
  </si>
  <si>
    <t>May 17, 2016directorshares</t>
  </si>
  <si>
    <t>Apr. 30, 2018USD ($)shares</t>
  </si>
  <si>
    <t>Mar. 31, 2018USD ($)$ / sharesshares</t>
  </si>
  <si>
    <t>Mar. 31, 2017USD ($)$ / sharesshares</t>
  </si>
  <si>
    <t>Dec. 31, 2017officer</t>
  </si>
  <si>
    <t>May 25, 2017USD ($)</t>
  </si>
  <si>
    <t>Share-based Compensation Arrangement by Share-based Payment Award [Line Items]</t>
  </si>
  <si>
    <t>Shares repurchased during the period (in shares) | shares</t>
  </si>
  <si>
    <t>Average purchase price per share for share repurchase (in dollars per share) | $ / shares</t>
  </si>
  <si>
    <t>Payments for repurchase of common stock</t>
  </si>
  <si>
    <t>Stock repurchase program, remaining authorized repurchase amount</t>
  </si>
  <si>
    <t>Number of directors who elected to receive cash in lieu of the stock | director</t>
  </si>
  <si>
    <t>Percentage of total discretionary cash incentive award elected to be received in shares of Company stock</t>
  </si>
  <si>
    <t>50.00%</t>
  </si>
  <si>
    <t>Number of officers who elected to receive a portion of total discretionary cash incentive award in shares of company stock | officer</t>
  </si>
  <si>
    <t>Restricted stock awards</t>
  </si>
  <si>
    <t>Equity grant aggregate fair market value</t>
  </si>
  <si>
    <t>Number of directors granted restricted stock awards | director</t>
  </si>
  <si>
    <t>Number of restricted stock awards issued (in shares) | shares</t>
  </si>
  <si>
    <t>Restricted stock awards expense (less than)</t>
  </si>
  <si>
    <t>Number of officers granted restricted stock awards | officer</t>
  </si>
  <si>
    <t>Date of issue | Restricted stock awards</t>
  </si>
  <si>
    <t>Vesting percentage</t>
  </si>
  <si>
    <t>August 17, 2016 | Restricted stock awards</t>
  </si>
  <si>
    <t>November 17, 2016 | Restricted stock awards</t>
  </si>
  <si>
    <t>February 17, 2017 | Restricted stock awards</t>
  </si>
  <si>
    <t>Director | Restricted stock awards</t>
  </si>
  <si>
    <t>Officer | Restricted stock awards</t>
  </si>
  <si>
    <t>Subsequent Event</t>
  </si>
  <si>
    <t>Employee Benefit Plan - (Details) - USD ($) $ in Thousands</t>
  </si>
  <si>
    <t>Assets contributed to 401(k) Plan</t>
  </si>
  <si>
    <t>401(k) Plan distribution period (in years)</t>
  </si>
  <si>
    <t>Compensation expense</t>
  </si>
  <si>
    <t>Investment [Line Items]</t>
  </si>
  <si>
    <t>Gain (loss) on investment</t>
  </si>
  <si>
    <t>Other Income (Expense) - Other Income (Expense) (Details) - USD ($) $ in Thousands</t>
  </si>
  <si>
    <t>Interest and dividend income</t>
  </si>
  <si>
    <t>Accretion income</t>
  </si>
  <si>
    <t>Net realized (loss) gain on the sale of investment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Accretion income from retained interest investments</t>
  </si>
  <si>
    <t>Miscellaneous (expense) income, net</t>
  </si>
  <si>
    <t>Other Income (Expense) - Narrative (Details) - USD ($) $ in Thousands</t>
  </si>
  <si>
    <t>Other Income (Expense) [Line Items]</t>
  </si>
  <si>
    <t>Litigation settlement, amount received</t>
  </si>
  <si>
    <t>Retained interest, effective interest rate</t>
  </si>
  <si>
    <t>3.70%</t>
  </si>
  <si>
    <t>12.10%</t>
  </si>
  <si>
    <t>Segment Information - Information by Business Segment (Details) $ in Thousands</t>
  </si>
  <si>
    <t>Apr. 30, 2014USD ($)</t>
  </si>
  <si>
    <t>Apr. 30, 2014</t>
  </si>
  <si>
    <t>Mar. 31, 2018USD ($)Segmentgolf_course</t>
  </si>
  <si>
    <t>Mar. 31, 2018USD ($)</t>
  </si>
  <si>
    <t>Segment Reporting Information [Line Items]</t>
  </si>
  <si>
    <t>Number of reportable segments | Segment</t>
  </si>
  <si>
    <t>Number of operating segments | Segment</t>
  </si>
  <si>
    <t>Percentage of resort fees included in revenue</t>
  </si>
  <si>
    <t>Expected impact fee receivable period for recognition</t>
  </si>
  <si>
    <t>5 years</t>
  </si>
  <si>
    <t>Impact fees received</t>
  </si>
  <si>
    <t>Operating revenue</t>
  </si>
  <si>
    <t>Income (loss) before income taxes</t>
  </si>
  <si>
    <t>Number of golf courses | golf_course</t>
  </si>
  <si>
    <t>Operating segments | Residential real estate</t>
  </si>
  <si>
    <t>Operating segments | Resorts and leisure</t>
  </si>
  <si>
    <t>Operating segments | Commercial leasing and sales real estate</t>
  </si>
  <si>
    <t>Operating segments | Forestry</t>
  </si>
  <si>
    <t>Impact fees receivable</t>
  </si>
  <si>
    <t>Commitments and Contingencies - (Details) - USD ($) $ in Millions</t>
  </si>
  <si>
    <t>Accrued liabilities for other litigation, claims, other disputes and governmental proceedings</t>
  </si>
  <si>
    <t>Guarantor Obligations [Line Items]</t>
  </si>
  <si>
    <t>Letters of credit outstanding</t>
  </si>
  <si>
    <t>Purchase obligations</t>
  </si>
  <si>
    <t>Surety bonds | Certain development projects</t>
  </si>
  <si>
    <t>Commitment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453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64636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205</v>
      </c>
    </row>
    <row r="4" spans="1:2">
      <c r="A4" s="4" t="s">
        <v>41</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32628</v>
      </c>
      <c r="C3" s="7" t="n">
        <v>332624</v>
      </c>
    </row>
    <row r="4" spans="1:3">
      <c r="A4" s="4" t="s">
        <v>30</v>
      </c>
      <c r="B4" s="5" t="n">
        <v>202585</v>
      </c>
      <c r="C4" s="5" t="n">
        <v>192083</v>
      </c>
    </row>
    <row r="5" spans="1:3">
      <c r="A5" s="4" t="s">
        <v>31</v>
      </c>
      <c r="B5" s="5" t="n">
        <v>46346</v>
      </c>
      <c r="C5" s="5" t="n">
        <v>76245</v>
      </c>
    </row>
    <row r="6" spans="1:3">
      <c r="A6" s="4" t="s">
        <v>32</v>
      </c>
      <c r="B6" s="5" t="n">
        <v>44928</v>
      </c>
    </row>
    <row r="7" spans="1:3">
      <c r="A7" s="4" t="s">
        <v>32</v>
      </c>
      <c r="C7" s="5" t="n">
        <v>35023</v>
      </c>
    </row>
    <row r="8" spans="1:3">
      <c r="A8" s="4" t="s">
        <v>33</v>
      </c>
      <c r="B8" s="5" t="n">
        <v>3392</v>
      </c>
      <c r="C8" s="5" t="n">
        <v>4469</v>
      </c>
    </row>
    <row r="9" spans="1:3">
      <c r="A9" s="4" t="s">
        <v>34</v>
      </c>
      <c r="B9" s="5" t="n">
        <v>8371</v>
      </c>
      <c r="C9" s="5" t="n">
        <v>8371</v>
      </c>
    </row>
    <row r="10" spans="1:3">
      <c r="A10" s="4" t="s">
        <v>35</v>
      </c>
      <c r="B10" s="5" t="n">
        <v>5320</v>
      </c>
      <c r="C10" s="5" t="n">
        <v>5280</v>
      </c>
    </row>
    <row r="11" spans="1:3">
      <c r="A11" s="4" t="s">
        <v>36</v>
      </c>
      <c r="B11" s="5" t="n">
        <v>42701</v>
      </c>
      <c r="C11" s="5" t="n">
        <v>47133</v>
      </c>
    </row>
    <row r="12" spans="1:3">
      <c r="A12" s="4" t="s">
        <v>37</v>
      </c>
      <c r="B12" s="5" t="n">
        <v>11695</v>
      </c>
      <c r="C12" s="5" t="n">
        <v>11776</v>
      </c>
    </row>
    <row r="13" spans="1:3">
      <c r="A13" s="4" t="s">
        <v>38</v>
      </c>
      <c r="B13" s="5" t="n">
        <v>207618</v>
      </c>
      <c r="C13" s="5" t="n">
        <v>207989</v>
      </c>
    </row>
    <row r="14" spans="1:3">
      <c r="A14" s="4" t="s">
        <v>39</v>
      </c>
      <c r="B14" s="5" t="n">
        <v>905584</v>
      </c>
      <c r="C14" s="5" t="n">
        <v>920993</v>
      </c>
    </row>
    <row r="15" spans="1:3">
      <c r="A15" s="3" t="s">
        <v>40</v>
      </c>
    </row>
    <row r="16" spans="1:3">
      <c r="A16" s="4" t="s">
        <v>41</v>
      </c>
      <c r="B16" s="5" t="n">
        <v>55453</v>
      </c>
      <c r="C16" s="5" t="n">
        <v>55630</v>
      </c>
    </row>
    <row r="17" spans="1:3">
      <c r="A17" s="4" t="s">
        <v>42</v>
      </c>
      <c r="B17" s="5" t="n">
        <v>43824</v>
      </c>
      <c r="C17" s="5" t="n">
        <v>47259</v>
      </c>
    </row>
    <row r="18" spans="1:3">
      <c r="A18" s="4" t="s">
        <v>43</v>
      </c>
      <c r="B18" s="5" t="n">
        <v>48516</v>
      </c>
      <c r="C18" s="5" t="n">
        <v>48983</v>
      </c>
    </row>
    <row r="19" spans="1:3">
      <c r="A19" s="4" t="s">
        <v>44</v>
      </c>
      <c r="B19" s="5" t="n">
        <v>176595</v>
      </c>
      <c r="C19" s="5" t="n">
        <v>176537</v>
      </c>
    </row>
    <row r="20" spans="1:3">
      <c r="A20" s="4" t="s">
        <v>45</v>
      </c>
      <c r="B20" s="5" t="n">
        <v>324388</v>
      </c>
      <c r="C20" s="5" t="n">
        <v>328409</v>
      </c>
    </row>
    <row r="21" spans="1:3">
      <c r="A21" s="3" t="s">
        <v>46</v>
      </c>
    </row>
    <row r="22" spans="1:3">
      <c r="A22" s="4" t="s">
        <v>47</v>
      </c>
      <c r="B22" s="5" t="n">
        <v>425223</v>
      </c>
      <c r="C22" s="5" t="n">
        <v>424694</v>
      </c>
    </row>
    <row r="23" spans="1:3">
      <c r="A23" s="4" t="s">
        <v>48</v>
      </c>
      <c r="B23" s="5" t="n">
        <v>155838</v>
      </c>
      <c r="C23" s="5" t="n">
        <v>154324</v>
      </c>
    </row>
    <row r="24" spans="1:3">
      <c r="A24" s="4" t="s">
        <v>49</v>
      </c>
      <c r="B24" s="5" t="n">
        <v>-832</v>
      </c>
      <c r="C24" s="5" t="n">
        <v>-1461</v>
      </c>
    </row>
    <row r="25" spans="1:3">
      <c r="A25" s="4" t="s">
        <v>50</v>
      </c>
      <c r="B25" s="5" t="n">
        <v>-13695</v>
      </c>
      <c r="C25" s="5" t="n">
        <v>0</v>
      </c>
    </row>
    <row r="26" spans="1:3">
      <c r="A26" s="4" t="s">
        <v>51</v>
      </c>
      <c r="B26" s="5" t="n">
        <v>566534</v>
      </c>
      <c r="C26" s="5" t="n">
        <v>577557</v>
      </c>
    </row>
    <row r="27" spans="1:3">
      <c r="A27" s="4" t="s">
        <v>52</v>
      </c>
      <c r="B27" s="5" t="n">
        <v>14662</v>
      </c>
      <c r="C27" s="5" t="n">
        <v>15027</v>
      </c>
    </row>
    <row r="28" spans="1:3">
      <c r="A28" s="4" t="s">
        <v>53</v>
      </c>
      <c r="B28" s="5" t="n">
        <v>581196</v>
      </c>
      <c r="C28" s="5" t="n">
        <v>592584</v>
      </c>
    </row>
    <row r="29" spans="1:3">
      <c r="A29" s="4" t="s">
        <v>54</v>
      </c>
      <c r="B29" s="5" t="n">
        <v>905584</v>
      </c>
      <c r="C29" s="5" t="n">
        <v>920993</v>
      </c>
    </row>
    <row r="30" spans="1:3">
      <c r="A30" s="4" t="s">
        <v>55</v>
      </c>
    </row>
    <row r="31" spans="1:3">
      <c r="A31" s="3" t="s">
        <v>28</v>
      </c>
    </row>
    <row r="32" spans="1:3">
      <c r="A32" s="4" t="s">
        <v>29</v>
      </c>
      <c r="B32" s="5" t="n">
        <v>58230</v>
      </c>
      <c r="C32" s="5" t="n">
        <v>58441</v>
      </c>
    </row>
    <row r="33" spans="1:3">
      <c r="A33" s="4" t="s">
        <v>30</v>
      </c>
      <c r="B33" s="5" t="n">
        <v>2892</v>
      </c>
      <c r="C33" s="5" t="n">
        <v>5084</v>
      </c>
    </row>
    <row r="34" spans="1:3">
      <c r="A34" s="4" t="s">
        <v>36</v>
      </c>
      <c r="B34" s="5" t="n">
        <v>10039</v>
      </c>
      <c r="C34" s="5" t="n">
        <v>11889</v>
      </c>
    </row>
    <row r="35" spans="1:3">
      <c r="A35" s="4" t="s">
        <v>38</v>
      </c>
      <c r="B35" s="5" t="n">
        <v>207618</v>
      </c>
      <c r="C35" s="5" t="n">
        <v>207989</v>
      </c>
    </row>
    <row r="36" spans="1:3">
      <c r="A36" s="4" t="s">
        <v>39</v>
      </c>
      <c r="B36" s="5" t="n">
        <v>278779</v>
      </c>
      <c r="C36" s="5" t="n">
        <v>283403</v>
      </c>
    </row>
    <row r="37" spans="1:3">
      <c r="A37" s="3" t="s">
        <v>40</v>
      </c>
    </row>
    <row r="38" spans="1:3">
      <c r="A38" s="4" t="s">
        <v>41</v>
      </c>
      <c r="B38" s="5" t="n">
        <v>46585</v>
      </c>
      <c r="C38" s="5" t="n">
        <v>46783</v>
      </c>
    </row>
    <row r="39" spans="1:3">
      <c r="A39" s="4" t="s">
        <v>42</v>
      </c>
      <c r="B39" s="5" t="n">
        <v>1120</v>
      </c>
      <c r="C39" s="5" t="n">
        <v>4357</v>
      </c>
    </row>
    <row r="40" spans="1:3">
      <c r="A40" s="4" t="s">
        <v>44</v>
      </c>
      <c r="B40" s="5" t="n">
        <v>176595</v>
      </c>
      <c r="C40" s="5" t="n">
        <v>176537</v>
      </c>
    </row>
    <row r="41" spans="1:3">
      <c r="A41" s="4" t="s">
        <v>45</v>
      </c>
      <c r="B41" s="7" t="n">
        <v>224300</v>
      </c>
      <c r="C41" s="7" t="n">
        <v>227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7" t="n">
        <v>61134</v>
      </c>
      <c r="C3" s="7" t="n">
        <v>60697</v>
      </c>
    </row>
    <row r="4" spans="1:3">
      <c r="A4" s="4" t="s">
        <v>59</v>
      </c>
      <c r="B4" s="5" t="n">
        <v>180000000</v>
      </c>
      <c r="C4" s="5" t="n">
        <v>180000000</v>
      </c>
    </row>
    <row r="5" spans="1:3">
      <c r="A5" s="4" t="s">
        <v>60</v>
      </c>
      <c r="B5" s="5" t="n">
        <v>65907822</v>
      </c>
      <c r="C5" s="5" t="n">
        <v>65897866</v>
      </c>
    </row>
    <row r="6" spans="1:3">
      <c r="A6" s="4" t="s">
        <v>61</v>
      </c>
      <c r="B6" s="5" t="n">
        <v>65142997</v>
      </c>
      <c r="C6" s="5" t="n">
        <v>65897866</v>
      </c>
    </row>
    <row r="7" spans="1:3">
      <c r="A7" s="4" t="s">
        <v>62</v>
      </c>
      <c r="B7" s="5" t="n">
        <v>764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05</v>
      </c>
    </row>
    <row r="4" spans="1:2">
      <c r="A4" s="4" t="s">
        <v>41</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78</v>
      </c>
    </row>
    <row r="4" spans="1:2">
      <c r="A4" s="4" t="s">
        <v>285</v>
      </c>
      <c r="B4" s="5" t="n">
        <v>4</v>
      </c>
    </row>
    <row r="5" spans="1:2">
      <c r="A5" s="4" t="s">
        <v>286</v>
      </c>
      <c r="B5"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7"/>
  </cols>
  <sheetData>
    <row r="1" spans="1:5">
      <c r="A1" s="1" t="s">
        <v>287</v>
      </c>
      <c r="B1" s="2" t="s">
        <v>288</v>
      </c>
      <c r="C1" s="2" t="s">
        <v>289</v>
      </c>
      <c r="D1" s="2" t="s">
        <v>290</v>
      </c>
      <c r="E1" s="2" t="s">
        <v>291</v>
      </c>
    </row>
    <row r="2" spans="1:5">
      <c r="A2" s="3" t="s">
        <v>292</v>
      </c>
    </row>
    <row r="3" spans="1:5">
      <c r="A3" s="4" t="s">
        <v>31</v>
      </c>
      <c r="C3" s="7" t="n">
        <v>46346</v>
      </c>
      <c r="E3" s="7" t="n">
        <v>76245</v>
      </c>
    </row>
    <row r="4" spans="1:5">
      <c r="A4" s="4" t="s">
        <v>32</v>
      </c>
      <c r="C4" s="7" t="n">
        <v>44928</v>
      </c>
    </row>
    <row r="5" spans="1:5">
      <c r="A5" s="4" t="s">
        <v>293</v>
      </c>
      <c r="C5" s="5" t="n">
        <v>0</v>
      </c>
      <c r="E5" s="5" t="n">
        <v>0</v>
      </c>
    </row>
    <row r="6" spans="1:5">
      <c r="A6" s="4" t="s">
        <v>66</v>
      </c>
      <c r="C6" s="7" t="n">
        <v>7702</v>
      </c>
      <c r="D6" s="7" t="n">
        <v>1525</v>
      </c>
    </row>
    <row r="7" spans="1:5">
      <c r="A7" s="4" t="s">
        <v>294</v>
      </c>
      <c r="C7" s="5" t="n">
        <v>11224</v>
      </c>
      <c r="E7" s="7" t="n">
        <v>8460</v>
      </c>
    </row>
    <row r="8" spans="1:5">
      <c r="A8" s="4" t="s">
        <v>29</v>
      </c>
      <c r="C8" s="5" t="n">
        <v>-332628</v>
      </c>
      <c r="E8" s="7" t="n">
        <v>-332624</v>
      </c>
    </row>
    <row r="9" spans="1:5">
      <c r="A9" s="4" t="s">
        <v>131</v>
      </c>
      <c r="C9" s="5" t="n">
        <v>300</v>
      </c>
    </row>
    <row r="10" spans="1:5">
      <c r="A10" s="4" t="s">
        <v>295</v>
      </c>
    </row>
    <row r="11" spans="1:5">
      <c r="A11" s="3" t="s">
        <v>292</v>
      </c>
    </row>
    <row r="12" spans="1:5">
      <c r="A12" s="4" t="s">
        <v>31</v>
      </c>
      <c r="C12" s="5" t="n">
        <v>9901</v>
      </c>
    </row>
    <row r="13" spans="1:5">
      <c r="A13" s="4" t="s">
        <v>296</v>
      </c>
    </row>
    <row r="14" spans="1:5">
      <c r="A14" s="3" t="s">
        <v>292</v>
      </c>
    </row>
    <row r="15" spans="1:5">
      <c r="A15" s="4" t="s">
        <v>31</v>
      </c>
      <c r="C15" s="7" t="n">
        <v>36445</v>
      </c>
    </row>
    <row r="16" spans="1:5">
      <c r="A16" s="4" t="s">
        <v>297</v>
      </c>
    </row>
    <row r="17" spans="1:5">
      <c r="A17" s="3" t="s">
        <v>292</v>
      </c>
    </row>
    <row r="18" spans="1:5">
      <c r="A18" s="4" t="s">
        <v>298</v>
      </c>
      <c r="C18" s="5" t="n">
        <v>12</v>
      </c>
    </row>
    <row r="19" spans="1:5">
      <c r="A19" s="4" t="s">
        <v>297</v>
      </c>
      <c r="C19" s="7" t="n">
        <v>179200</v>
      </c>
    </row>
    <row r="20" spans="1:5">
      <c r="A20" s="4" t="s">
        <v>299</v>
      </c>
    </row>
    <row r="21" spans="1:5">
      <c r="A21" s="3" t="s">
        <v>292</v>
      </c>
    </row>
    <row r="22" spans="1:5">
      <c r="A22" s="4" t="s">
        <v>31</v>
      </c>
      <c r="C22" s="7" t="n">
        <v>36400</v>
      </c>
    </row>
    <row r="23" spans="1:5">
      <c r="A23" s="4" t="s">
        <v>298</v>
      </c>
      <c r="C23" s="5" t="n">
        <v>3</v>
      </c>
    </row>
    <row r="24" spans="1:5">
      <c r="A24" s="4" t="s">
        <v>300</v>
      </c>
    </row>
    <row r="25" spans="1:5">
      <c r="A25" s="3" t="s">
        <v>292</v>
      </c>
    </row>
    <row r="26" spans="1:5">
      <c r="A26" s="4" t="s">
        <v>298</v>
      </c>
      <c r="C26" s="5" t="n">
        <v>5</v>
      </c>
    </row>
    <row r="27" spans="1:5">
      <c r="A27" s="4" t="s">
        <v>32</v>
      </c>
      <c r="C27" s="7" t="n">
        <v>44900</v>
      </c>
    </row>
    <row r="28" spans="1:5">
      <c r="A28" s="4" t="s">
        <v>301</v>
      </c>
    </row>
    <row r="29" spans="1:5">
      <c r="A29" s="3" t="s">
        <v>292</v>
      </c>
    </row>
    <row r="30" spans="1:5">
      <c r="A30" s="4" t="s">
        <v>298</v>
      </c>
      <c r="C30" s="5" t="n">
        <v>2</v>
      </c>
    </row>
    <row r="31" spans="1:5">
      <c r="A31" s="4" t="s">
        <v>302</v>
      </c>
    </row>
    <row r="32" spans="1:5">
      <c r="A32" s="3" t="s">
        <v>292</v>
      </c>
    </row>
    <row r="33" spans="1:5">
      <c r="A33" s="4" t="s">
        <v>303</v>
      </c>
      <c r="B33" s="7" t="n">
        <v>1500</v>
      </c>
    </row>
    <row r="34" spans="1:5">
      <c r="A34" s="4" t="s">
        <v>304</v>
      </c>
      <c r="B34" s="5" t="n">
        <v>-400</v>
      </c>
    </row>
    <row r="35" spans="1:5">
      <c r="A35" s="4" t="s">
        <v>305</v>
      </c>
      <c r="B35" s="5" t="n">
        <v>1100</v>
      </c>
    </row>
    <row r="36" spans="1:5">
      <c r="A36" s="4" t="s">
        <v>294</v>
      </c>
      <c r="B36" s="5" t="n">
        <v>2100</v>
      </c>
    </row>
    <row r="37" spans="1:5">
      <c r="A37" s="4" t="s">
        <v>29</v>
      </c>
      <c r="B37" s="5" t="n">
        <v>600</v>
      </c>
    </row>
    <row r="38" spans="1:5">
      <c r="A38" s="4" t="s">
        <v>112</v>
      </c>
    </row>
    <row r="39" spans="1:5">
      <c r="A39" s="3" t="s">
        <v>292</v>
      </c>
    </row>
    <row r="40" spans="1:5">
      <c r="A40" s="4" t="s">
        <v>131</v>
      </c>
      <c r="C40" s="7" t="n">
        <v>313</v>
      </c>
    </row>
    <row r="41" spans="1:5">
      <c r="A41" s="4" t="s">
        <v>306</v>
      </c>
    </row>
    <row r="42" spans="1:5">
      <c r="A42" s="3" t="s">
        <v>292</v>
      </c>
    </row>
    <row r="43" spans="1:5">
      <c r="A43" s="4" t="s">
        <v>303</v>
      </c>
      <c r="B43" s="5" t="n">
        <v>-900</v>
      </c>
    </row>
    <row r="44" spans="1:5">
      <c r="A44" s="4" t="s">
        <v>304</v>
      </c>
      <c r="B44" s="5" t="n">
        <v>200</v>
      </c>
    </row>
    <row r="45" spans="1:5">
      <c r="A45" s="4" t="s">
        <v>305</v>
      </c>
      <c r="B45" s="7" t="n">
        <v>700</v>
      </c>
    </row>
    <row r="46" spans="1:5">
      <c r="A46" s="4" t="s">
        <v>307</v>
      </c>
    </row>
    <row r="47" spans="1:5">
      <c r="A47" s="3" t="s">
        <v>292</v>
      </c>
    </row>
    <row r="48" spans="1:5">
      <c r="A48" s="4" t="s">
        <v>66</v>
      </c>
      <c r="C48" s="5" t="n">
        <v>400</v>
      </c>
    </row>
    <row r="49" spans="1:5">
      <c r="A49" s="4" t="s">
        <v>308</v>
      </c>
    </row>
    <row r="50" spans="1:5">
      <c r="A50" s="3" t="s">
        <v>292</v>
      </c>
    </row>
    <row r="51" spans="1:5">
      <c r="A51" s="4" t="s">
        <v>66</v>
      </c>
      <c r="C51" s="7"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164623</v>
      </c>
      <c r="C3" s="7" t="n">
        <v>163365</v>
      </c>
    </row>
    <row r="4" spans="1:3">
      <c r="A4" s="4" t="s">
        <v>312</v>
      </c>
      <c r="B4" s="5" t="n">
        <v>241249</v>
      </c>
      <c r="C4" s="5" t="n">
        <v>241011</v>
      </c>
    </row>
    <row r="5" spans="1:3">
      <c r="A5" s="4" t="s">
        <v>313</v>
      </c>
      <c r="B5" s="5" t="n">
        <v>73244</v>
      </c>
      <c r="C5" s="5" t="n">
        <v>71752</v>
      </c>
    </row>
    <row r="6" spans="1:3">
      <c r="A6" s="4" t="s">
        <v>314</v>
      </c>
      <c r="B6" s="5" t="n">
        <v>168005</v>
      </c>
      <c r="C6" s="5" t="n">
        <v>169259</v>
      </c>
    </row>
    <row r="7" spans="1:3">
      <c r="A7" s="4" t="s">
        <v>29</v>
      </c>
      <c r="B7" s="5" t="n">
        <v>332628</v>
      </c>
      <c r="C7" s="5" t="n">
        <v>332624</v>
      </c>
    </row>
    <row r="8" spans="1:3">
      <c r="A8" s="4" t="s">
        <v>315</v>
      </c>
    </row>
    <row r="9" spans="1:3">
      <c r="A9" s="3" t="s">
        <v>310</v>
      </c>
    </row>
    <row r="10" spans="1:3">
      <c r="A10" s="4" t="s">
        <v>311</v>
      </c>
      <c r="B10" s="5" t="n">
        <v>97408</v>
      </c>
      <c r="C10" s="5" t="n">
        <v>100279</v>
      </c>
    </row>
    <row r="11" spans="1:3">
      <c r="A11" s="4" t="s">
        <v>312</v>
      </c>
      <c r="B11" s="5" t="n">
        <v>7344</v>
      </c>
      <c r="C11" s="5" t="n">
        <v>7344</v>
      </c>
    </row>
    <row r="12" spans="1:3">
      <c r="A12" s="4" t="s">
        <v>316</v>
      </c>
    </row>
    <row r="13" spans="1:3">
      <c r="A13" s="3" t="s">
        <v>310</v>
      </c>
    </row>
    <row r="14" spans="1:3">
      <c r="A14" s="4" t="s">
        <v>311</v>
      </c>
      <c r="B14" s="5" t="n">
        <v>5709</v>
      </c>
      <c r="C14" s="5" t="n">
        <v>4131</v>
      </c>
    </row>
    <row r="15" spans="1:3">
      <c r="A15" s="4" t="s">
        <v>312</v>
      </c>
      <c r="B15" s="5" t="n">
        <v>103680</v>
      </c>
      <c r="C15" s="5" t="n">
        <v>103616</v>
      </c>
    </row>
    <row r="16" spans="1:3">
      <c r="A16" s="4" t="s">
        <v>317</v>
      </c>
    </row>
    <row r="17" spans="1:3">
      <c r="A17" s="3" t="s">
        <v>310</v>
      </c>
    </row>
    <row r="18" spans="1:3">
      <c r="A18" s="4" t="s">
        <v>311</v>
      </c>
      <c r="B18" s="5" t="n">
        <v>56756</v>
      </c>
      <c r="C18" s="5" t="n">
        <v>53896</v>
      </c>
    </row>
    <row r="19" spans="1:3">
      <c r="A19" s="4" t="s">
        <v>312</v>
      </c>
      <c r="B19" s="5" t="n">
        <v>110513</v>
      </c>
      <c r="C19" s="5" t="n">
        <v>110491</v>
      </c>
    </row>
    <row r="20" spans="1:3">
      <c r="A20" s="4" t="s">
        <v>318</v>
      </c>
    </row>
    <row r="21" spans="1:3">
      <c r="A21" s="3" t="s">
        <v>310</v>
      </c>
    </row>
    <row r="22" spans="1:3">
      <c r="A22" s="4" t="s">
        <v>311</v>
      </c>
      <c r="B22" s="5" t="n">
        <v>2143</v>
      </c>
      <c r="C22" s="5" t="n">
        <v>2488</v>
      </c>
    </row>
    <row r="23" spans="1:3">
      <c r="A23" s="4" t="s">
        <v>312</v>
      </c>
      <c r="B23" s="5" t="n">
        <v>19662</v>
      </c>
      <c r="C23" s="5" t="n">
        <v>19510</v>
      </c>
    </row>
    <row r="24" spans="1:3">
      <c r="A24" s="4" t="s">
        <v>319</v>
      </c>
    </row>
    <row r="25" spans="1:3">
      <c r="A25" s="3" t="s">
        <v>310</v>
      </c>
    </row>
    <row r="26" spans="1:3">
      <c r="A26" s="4" t="s">
        <v>312</v>
      </c>
      <c r="B26" s="5" t="n">
        <v>50</v>
      </c>
      <c r="C26" s="5" t="n">
        <v>50</v>
      </c>
    </row>
    <row r="27" spans="1:3">
      <c r="A27" s="4" t="s">
        <v>320</v>
      </c>
    </row>
    <row r="28" spans="1:3">
      <c r="A28" s="3" t="s">
        <v>310</v>
      </c>
    </row>
    <row r="29" spans="1:3">
      <c r="A29" s="4" t="s">
        <v>311</v>
      </c>
      <c r="B29" s="7" t="n">
        <v>2607</v>
      </c>
      <c r="C29" s="7" t="n">
        <v>2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702</v>
      </c>
      <c r="C4" s="7" t="n">
        <v>1525</v>
      </c>
    </row>
    <row r="5" spans="1:3">
      <c r="A5" s="4" t="s">
        <v>67</v>
      </c>
      <c r="B5" s="5" t="n">
        <v>7450</v>
      </c>
      <c r="C5" s="5" t="n">
        <v>8108</v>
      </c>
    </row>
    <row r="6" spans="1:3">
      <c r="A6" s="4" t="s">
        <v>68</v>
      </c>
      <c r="B6" s="5" t="n">
        <v>3047</v>
      </c>
      <c r="C6" s="5" t="n">
        <v>2555</v>
      </c>
    </row>
    <row r="7" spans="1:3">
      <c r="A7" s="4" t="s">
        <v>69</v>
      </c>
      <c r="B7" s="5" t="n">
        <v>1666</v>
      </c>
      <c r="C7" s="5" t="n">
        <v>1324</v>
      </c>
    </row>
    <row r="8" spans="1:3">
      <c r="A8" s="4" t="s">
        <v>70</v>
      </c>
      <c r="B8" s="5" t="n">
        <v>19865</v>
      </c>
      <c r="C8" s="5" t="n">
        <v>13512</v>
      </c>
    </row>
    <row r="9" spans="1:3">
      <c r="A9" s="3" t="s">
        <v>71</v>
      </c>
    </row>
    <row r="10" spans="1:3">
      <c r="A10" s="4" t="s">
        <v>72</v>
      </c>
      <c r="B10" s="5" t="n">
        <v>4169</v>
      </c>
      <c r="C10" s="5" t="n">
        <v>331</v>
      </c>
    </row>
    <row r="11" spans="1:3">
      <c r="A11" s="4" t="s">
        <v>73</v>
      </c>
      <c r="B11" s="5" t="n">
        <v>6999</v>
      </c>
      <c r="C11" s="5" t="n">
        <v>8804</v>
      </c>
    </row>
    <row r="12" spans="1:3">
      <c r="A12" s="4" t="s">
        <v>74</v>
      </c>
      <c r="B12" s="5" t="n">
        <v>824</v>
      </c>
      <c r="C12" s="5" t="n">
        <v>669</v>
      </c>
    </row>
    <row r="13" spans="1:3">
      <c r="A13" s="4" t="s">
        <v>75</v>
      </c>
      <c r="B13" s="5" t="n">
        <v>213</v>
      </c>
      <c r="C13" s="5" t="n">
        <v>157</v>
      </c>
    </row>
    <row r="14" spans="1:3">
      <c r="A14" s="4" t="s">
        <v>76</v>
      </c>
      <c r="B14" s="5" t="n">
        <v>5946</v>
      </c>
      <c r="C14" s="5" t="n">
        <v>6180</v>
      </c>
    </row>
    <row r="15" spans="1:3">
      <c r="A15" s="4" t="s">
        <v>77</v>
      </c>
      <c r="B15" s="5" t="n">
        <v>2255</v>
      </c>
      <c r="C15" s="5" t="n">
        <v>1953</v>
      </c>
    </row>
    <row r="16" spans="1:3">
      <c r="A16" s="4" t="s">
        <v>78</v>
      </c>
      <c r="B16" s="5" t="n">
        <v>20406</v>
      </c>
      <c r="C16" s="5" t="n">
        <v>18094</v>
      </c>
    </row>
    <row r="17" spans="1:3">
      <c r="A17" s="4" t="s">
        <v>79</v>
      </c>
      <c r="B17" s="5" t="n">
        <v>-541</v>
      </c>
      <c r="C17" s="5" t="n">
        <v>-4582</v>
      </c>
    </row>
    <row r="18" spans="1:3">
      <c r="A18" s="3" t="s">
        <v>80</v>
      </c>
    </row>
    <row r="19" spans="1:3">
      <c r="A19" s="4" t="s">
        <v>81</v>
      </c>
      <c r="B19" s="5" t="n">
        <v>3665</v>
      </c>
      <c r="C19" s="5" t="n">
        <v>10356</v>
      </c>
    </row>
    <row r="20" spans="1:3">
      <c r="A20" s="4" t="s">
        <v>82</v>
      </c>
      <c r="B20" s="5" t="n">
        <v>-3025</v>
      </c>
      <c r="C20" s="5" t="n">
        <v>-3043</v>
      </c>
    </row>
    <row r="21" spans="1:3">
      <c r="A21" s="4" t="s">
        <v>83</v>
      </c>
      <c r="B21" s="5" t="n">
        <v>277</v>
      </c>
      <c r="C21" s="5" t="n">
        <v>3736</v>
      </c>
    </row>
    <row r="22" spans="1:3">
      <c r="A22" s="4" t="s">
        <v>84</v>
      </c>
      <c r="B22" s="5" t="n">
        <v>917</v>
      </c>
      <c r="C22" s="5" t="n">
        <v>11049</v>
      </c>
    </row>
    <row r="23" spans="1:3">
      <c r="A23" s="4" t="s">
        <v>85</v>
      </c>
      <c r="B23" s="5" t="n">
        <v>376</v>
      </c>
      <c r="C23" s="5" t="n">
        <v>6467</v>
      </c>
    </row>
    <row r="24" spans="1:3">
      <c r="A24" s="4" t="s">
        <v>86</v>
      </c>
      <c r="B24" s="5" t="n">
        <v>249</v>
      </c>
      <c r="C24" s="5" t="n">
        <v>-2279</v>
      </c>
    </row>
    <row r="25" spans="1:3">
      <c r="A25" s="4" t="s">
        <v>87</v>
      </c>
      <c r="B25" s="5" t="n">
        <v>625</v>
      </c>
      <c r="C25" s="5" t="n">
        <v>4188</v>
      </c>
    </row>
    <row r="26" spans="1:3">
      <c r="A26" s="4" t="s">
        <v>88</v>
      </c>
      <c r="B26" s="5" t="n">
        <v>132</v>
      </c>
      <c r="C26" s="5" t="n">
        <v>180</v>
      </c>
    </row>
    <row r="27" spans="1:3">
      <c r="A27" s="4" t="s">
        <v>89</v>
      </c>
      <c r="B27" s="7" t="n">
        <v>757</v>
      </c>
      <c r="C27" s="7" t="n">
        <v>4368</v>
      </c>
    </row>
    <row r="28" spans="1:3">
      <c r="A28" s="3" t="s">
        <v>90</v>
      </c>
    </row>
    <row r="29" spans="1:3">
      <c r="A29" s="4" t="s">
        <v>91</v>
      </c>
      <c r="B29" s="5" t="n">
        <v>65476054</v>
      </c>
      <c r="C29" s="5" t="n">
        <v>73970407</v>
      </c>
    </row>
    <row r="30" spans="1:3">
      <c r="A30" s="4" t="s">
        <v>92</v>
      </c>
      <c r="B30" s="8" t="n">
        <v>0.01</v>
      </c>
      <c r="C30"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1</v>
      </c>
      <c r="B1" s="2" t="s">
        <v>2</v>
      </c>
      <c r="C1" s="2" t="s">
        <v>27</v>
      </c>
    </row>
    <row r="2" spans="1:3">
      <c r="A2" s="3" t="s">
        <v>322</v>
      </c>
    </row>
    <row r="3" spans="1:3">
      <c r="A3" s="4" t="s">
        <v>323</v>
      </c>
      <c r="B3" s="7" t="n">
        <v>1300</v>
      </c>
    </row>
    <row r="4" spans="1:3">
      <c r="A4" s="4" t="s">
        <v>324</v>
      </c>
      <c r="B4" s="5" t="n">
        <v>46346</v>
      </c>
      <c r="C4" s="7" t="n">
        <v>76245</v>
      </c>
    </row>
    <row r="5" spans="1:3">
      <c r="A5" s="4" t="s">
        <v>325</v>
      </c>
      <c r="B5" s="5" t="n">
        <v>50846</v>
      </c>
    </row>
    <row r="6" spans="1:3">
      <c r="A6" s="4" t="s">
        <v>326</v>
      </c>
      <c r="B6" s="5" t="n">
        <v>175</v>
      </c>
    </row>
    <row r="7" spans="1:3">
      <c r="A7" s="4" t="s">
        <v>323</v>
      </c>
      <c r="B7" s="5" t="n">
        <v>1283</v>
      </c>
    </row>
    <row r="8" spans="1:3">
      <c r="A8" s="4" t="s">
        <v>324</v>
      </c>
      <c r="B8" s="5" t="n">
        <v>49738</v>
      </c>
    </row>
    <row r="9" spans="1:3">
      <c r="A9" s="3" t="s">
        <v>324</v>
      </c>
    </row>
    <row r="10" spans="1:3">
      <c r="A10" s="4" t="s">
        <v>325</v>
      </c>
      <c r="C10" s="5" t="n">
        <v>118110</v>
      </c>
    </row>
    <row r="11" spans="1:3">
      <c r="A11" s="4" t="s">
        <v>326</v>
      </c>
      <c r="C11" s="5" t="n">
        <v>834</v>
      </c>
    </row>
    <row r="12" spans="1:3">
      <c r="A12" s="4" t="s">
        <v>323</v>
      </c>
      <c r="C12" s="5" t="n">
        <v>3207</v>
      </c>
    </row>
    <row r="13" spans="1:3">
      <c r="A13" s="4" t="s">
        <v>324</v>
      </c>
      <c r="C13" s="5" t="n">
        <v>115737</v>
      </c>
    </row>
    <row r="14" spans="1:3">
      <c r="A14" s="4" t="s">
        <v>295</v>
      </c>
    </row>
    <row r="15" spans="1:3">
      <c r="A15" s="3" t="s">
        <v>322</v>
      </c>
    </row>
    <row r="16" spans="1:3">
      <c r="A16" s="4" t="s">
        <v>325</v>
      </c>
      <c r="B16" s="5" t="n">
        <v>9926</v>
      </c>
    </row>
    <row r="17" spans="1:3">
      <c r="A17" s="4" t="s">
        <v>326</v>
      </c>
      <c r="B17" s="5" t="n">
        <v>0</v>
      </c>
    </row>
    <row r="18" spans="1:3">
      <c r="A18" s="4" t="s">
        <v>323</v>
      </c>
      <c r="B18" s="5" t="n">
        <v>25</v>
      </c>
    </row>
    <row r="19" spans="1:3">
      <c r="A19" s="4" t="s">
        <v>324</v>
      </c>
      <c r="B19" s="5" t="n">
        <v>9901</v>
      </c>
    </row>
    <row r="20" spans="1:3">
      <c r="A20" s="3" t="s">
        <v>324</v>
      </c>
    </row>
    <row r="21" spans="1:3">
      <c r="A21" s="4" t="s">
        <v>325</v>
      </c>
      <c r="C21" s="5" t="n">
        <v>9892</v>
      </c>
    </row>
    <row r="22" spans="1:3">
      <c r="A22" s="4" t="s">
        <v>326</v>
      </c>
      <c r="C22" s="5" t="n">
        <v>0</v>
      </c>
    </row>
    <row r="23" spans="1:3">
      <c r="A23" s="4" t="s">
        <v>323</v>
      </c>
      <c r="C23" s="5" t="n">
        <v>22</v>
      </c>
    </row>
    <row r="24" spans="1:3">
      <c r="A24" s="4" t="s">
        <v>324</v>
      </c>
      <c r="C24" s="5" t="n">
        <v>9870</v>
      </c>
    </row>
    <row r="25" spans="1:3">
      <c r="A25" s="4" t="s">
        <v>296</v>
      </c>
    </row>
    <row r="26" spans="1:3">
      <c r="A26" s="3" t="s">
        <v>322</v>
      </c>
    </row>
    <row r="27" spans="1:3">
      <c r="A27" s="4" t="s">
        <v>325</v>
      </c>
      <c r="B27" s="5" t="n">
        <v>37515</v>
      </c>
    </row>
    <row r="28" spans="1:3">
      <c r="A28" s="4" t="s">
        <v>326</v>
      </c>
      <c r="B28" s="5" t="n">
        <v>175</v>
      </c>
    </row>
    <row r="29" spans="1:3">
      <c r="A29" s="4" t="s">
        <v>323</v>
      </c>
      <c r="B29" s="5" t="n">
        <v>1245</v>
      </c>
    </row>
    <row r="30" spans="1:3">
      <c r="A30" s="4" t="s">
        <v>324</v>
      </c>
      <c r="B30" s="5" t="n">
        <v>36445</v>
      </c>
    </row>
    <row r="31" spans="1:3">
      <c r="A31" s="3" t="s">
        <v>324</v>
      </c>
    </row>
    <row r="32" spans="1:3">
      <c r="A32" s="4" t="s">
        <v>325</v>
      </c>
      <c r="C32" s="5" t="n">
        <v>67781</v>
      </c>
    </row>
    <row r="33" spans="1:3">
      <c r="A33" s="4" t="s">
        <v>326</v>
      </c>
      <c r="C33" s="5" t="n">
        <v>411</v>
      </c>
    </row>
    <row r="34" spans="1:3">
      <c r="A34" s="4" t="s">
        <v>323</v>
      </c>
      <c r="C34" s="5" t="n">
        <v>1817</v>
      </c>
    </row>
    <row r="35" spans="1:3">
      <c r="A35" s="4" t="s">
        <v>324</v>
      </c>
      <c r="C35" s="5" t="n">
        <v>66375</v>
      </c>
    </row>
    <row r="36" spans="1:3">
      <c r="A36" s="4" t="s">
        <v>327</v>
      </c>
    </row>
    <row r="37" spans="1:3">
      <c r="A37" s="3" t="s">
        <v>322</v>
      </c>
    </row>
    <row r="38" spans="1:3">
      <c r="A38" s="4" t="s">
        <v>325</v>
      </c>
      <c r="B38" s="5" t="n">
        <v>47441</v>
      </c>
    </row>
    <row r="39" spans="1:3">
      <c r="A39" s="4" t="s">
        <v>326</v>
      </c>
      <c r="B39" s="5" t="n">
        <v>175</v>
      </c>
    </row>
    <row r="40" spans="1:3">
      <c r="A40" s="4" t="s">
        <v>323</v>
      </c>
      <c r="B40" s="5" t="n">
        <v>1270</v>
      </c>
    </row>
    <row r="41" spans="1:3">
      <c r="A41" s="4" t="s">
        <v>324</v>
      </c>
      <c r="B41" s="5" t="n">
        <v>46346</v>
      </c>
    </row>
    <row r="42" spans="1:3">
      <c r="A42" s="4" t="s">
        <v>328</v>
      </c>
    </row>
    <row r="43" spans="1:3">
      <c r="A43" s="3" t="s">
        <v>324</v>
      </c>
    </row>
    <row r="44" spans="1:3">
      <c r="A44" s="4" t="s">
        <v>325</v>
      </c>
      <c r="C44" s="5" t="n">
        <v>77673</v>
      </c>
    </row>
    <row r="45" spans="1:3">
      <c r="A45" s="4" t="s">
        <v>326</v>
      </c>
      <c r="C45" s="5" t="n">
        <v>411</v>
      </c>
    </row>
    <row r="46" spans="1:3">
      <c r="A46" s="4" t="s">
        <v>323</v>
      </c>
      <c r="C46" s="5" t="n">
        <v>1839</v>
      </c>
    </row>
    <row r="47" spans="1:3">
      <c r="A47" s="4" t="s">
        <v>324</v>
      </c>
      <c r="C47" s="5" t="n">
        <v>76245</v>
      </c>
    </row>
    <row r="48" spans="1:3">
      <c r="A48" s="4" t="s">
        <v>329</v>
      </c>
    </row>
    <row r="49" spans="1:3">
      <c r="A49" s="3" t="s">
        <v>324</v>
      </c>
    </row>
    <row r="50" spans="1:3">
      <c r="A50" s="4" t="s">
        <v>325</v>
      </c>
      <c r="C50" s="5" t="n">
        <v>35955</v>
      </c>
    </row>
    <row r="51" spans="1:3">
      <c r="A51" s="4" t="s">
        <v>326</v>
      </c>
      <c r="C51" s="5" t="n">
        <v>423</v>
      </c>
    </row>
    <row r="52" spans="1:3">
      <c r="A52" s="4" t="s">
        <v>323</v>
      </c>
      <c r="C52" s="5" t="n">
        <v>1355</v>
      </c>
    </row>
    <row r="53" spans="1:3">
      <c r="A53" s="4" t="s">
        <v>324</v>
      </c>
      <c r="C53" s="5" t="n">
        <v>35023</v>
      </c>
    </row>
    <row r="54" spans="1:3">
      <c r="A54" s="4" t="s">
        <v>330</v>
      </c>
    </row>
    <row r="55" spans="1:3">
      <c r="A55" s="3" t="s">
        <v>322</v>
      </c>
    </row>
    <row r="56" spans="1:3">
      <c r="A56" s="4" t="s">
        <v>325</v>
      </c>
      <c r="B56" s="5" t="n">
        <v>3240</v>
      </c>
    </row>
    <row r="57" spans="1:3">
      <c r="A57" s="4" t="s">
        <v>326</v>
      </c>
      <c r="B57" s="5" t="n">
        <v>0</v>
      </c>
    </row>
    <row r="58" spans="1:3">
      <c r="A58" s="4" t="s">
        <v>323</v>
      </c>
      <c r="B58" s="5" t="n">
        <v>13</v>
      </c>
    </row>
    <row r="59" spans="1:3">
      <c r="A59" s="4" t="s">
        <v>324</v>
      </c>
      <c r="B59" s="5" t="n">
        <v>3227</v>
      </c>
    </row>
    <row r="60" spans="1:3">
      <c r="A60" s="3" t="s">
        <v>324</v>
      </c>
    </row>
    <row r="61" spans="1:3">
      <c r="A61" s="4" t="s">
        <v>325</v>
      </c>
      <c r="C61" s="5" t="n">
        <v>4264</v>
      </c>
    </row>
    <row r="62" spans="1:3">
      <c r="A62" s="4" t="s">
        <v>326</v>
      </c>
      <c r="C62" s="5" t="n">
        <v>0</v>
      </c>
    </row>
    <row r="63" spans="1:3">
      <c r="A63" s="4" t="s">
        <v>323</v>
      </c>
      <c r="C63" s="5" t="n">
        <v>13</v>
      </c>
    </row>
    <row r="64" spans="1:3">
      <c r="A64" s="4" t="s">
        <v>324</v>
      </c>
      <c r="C64" s="5" t="n">
        <v>4251</v>
      </c>
    </row>
    <row r="65" spans="1:3">
      <c r="A65" s="4" t="s">
        <v>331</v>
      </c>
    </row>
    <row r="66" spans="1:3">
      <c r="A66" s="3" t="s">
        <v>322</v>
      </c>
    </row>
    <row r="67" spans="1:3">
      <c r="A67" s="4" t="s">
        <v>325</v>
      </c>
      <c r="B67" s="5" t="n">
        <v>165</v>
      </c>
    </row>
    <row r="68" spans="1:3">
      <c r="A68" s="4" t="s">
        <v>326</v>
      </c>
      <c r="B68" s="5" t="n">
        <v>0</v>
      </c>
    </row>
    <row r="69" spans="1:3">
      <c r="A69" s="4" t="s">
        <v>323</v>
      </c>
      <c r="B69" s="5" t="n">
        <v>0</v>
      </c>
    </row>
    <row r="70" spans="1:3">
      <c r="A70" s="4" t="s">
        <v>324</v>
      </c>
      <c r="B70" s="5" t="n">
        <v>165</v>
      </c>
    </row>
    <row r="71" spans="1:3">
      <c r="A71" s="3" t="s">
        <v>324</v>
      </c>
    </row>
    <row r="72" spans="1:3">
      <c r="A72" s="4" t="s">
        <v>325</v>
      </c>
      <c r="C72" s="5" t="n">
        <v>218</v>
      </c>
    </row>
    <row r="73" spans="1:3">
      <c r="A73" s="4" t="s">
        <v>326</v>
      </c>
      <c r="C73" s="5" t="n">
        <v>0</v>
      </c>
    </row>
    <row r="74" spans="1:3">
      <c r="A74" s="4" t="s">
        <v>323</v>
      </c>
      <c r="C74" s="5" t="n">
        <v>0</v>
      </c>
    </row>
    <row r="75" spans="1:3">
      <c r="A75" s="4" t="s">
        <v>324</v>
      </c>
      <c r="C75" s="5" t="n">
        <v>218</v>
      </c>
    </row>
    <row r="76" spans="1:3">
      <c r="A76" s="4" t="s">
        <v>33</v>
      </c>
    </row>
    <row r="77" spans="1:3">
      <c r="A77" s="3" t="s">
        <v>322</v>
      </c>
    </row>
    <row r="78" spans="1:3">
      <c r="A78" s="4" t="s">
        <v>325</v>
      </c>
      <c r="B78" s="5" t="n">
        <v>3405</v>
      </c>
    </row>
    <row r="79" spans="1:3">
      <c r="A79" s="4" t="s">
        <v>326</v>
      </c>
      <c r="B79" s="5" t="n">
        <v>0</v>
      </c>
    </row>
    <row r="80" spans="1:3">
      <c r="A80" s="4" t="s">
        <v>323</v>
      </c>
      <c r="B80" s="5" t="n">
        <v>13</v>
      </c>
    </row>
    <row r="81" spans="1:3">
      <c r="A81" s="4" t="s">
        <v>324</v>
      </c>
      <c r="B81" s="7" t="n">
        <v>3392</v>
      </c>
    </row>
    <row r="82" spans="1:3">
      <c r="A82" s="3" t="s">
        <v>324</v>
      </c>
    </row>
    <row r="83" spans="1:3">
      <c r="A83" s="4" t="s">
        <v>325</v>
      </c>
      <c r="C83" s="5" t="n">
        <v>4482</v>
      </c>
    </row>
    <row r="84" spans="1:3">
      <c r="A84" s="4" t="s">
        <v>326</v>
      </c>
      <c r="C84" s="5" t="n">
        <v>0</v>
      </c>
    </row>
    <row r="85" spans="1:3">
      <c r="A85" s="4" t="s">
        <v>323</v>
      </c>
      <c r="C85" s="5" t="n">
        <v>13</v>
      </c>
    </row>
    <row r="86" spans="1:3">
      <c r="A86" s="4" t="s">
        <v>324</v>
      </c>
      <c r="C86" s="7" t="n">
        <v>4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332</v>
      </c>
      <c r="C1" s="2" t="s">
        <v>1</v>
      </c>
    </row>
    <row r="2" spans="1:5">
      <c r="C2" s="2" t="s">
        <v>333</v>
      </c>
      <c r="D2" s="2" t="s">
        <v>290</v>
      </c>
      <c r="E2" s="2" t="s">
        <v>334</v>
      </c>
    </row>
    <row r="3" spans="1:5">
      <c r="A3" s="3" t="s">
        <v>335</v>
      </c>
    </row>
    <row r="4" spans="1:5">
      <c r="A4" s="4" t="s">
        <v>336</v>
      </c>
      <c r="C4" s="7" t="n">
        <v>-1100000</v>
      </c>
    </row>
    <row r="5" spans="1:5">
      <c r="A5" s="4" t="s">
        <v>157</v>
      </c>
      <c r="C5" s="5" t="n">
        <v>31958000</v>
      </c>
      <c r="D5" s="7" t="n">
        <v>48729000</v>
      </c>
    </row>
    <row r="6" spans="1:5">
      <c r="A6" s="4" t="s">
        <v>337</v>
      </c>
      <c r="C6" s="5" t="n">
        <v>-1078000</v>
      </c>
      <c r="D6" s="5" t="n">
        <v>3122000</v>
      </c>
    </row>
    <row r="7" spans="1:5">
      <c r="A7" s="4" t="s">
        <v>338</v>
      </c>
      <c r="D7" s="5" t="n">
        <v>57100000</v>
      </c>
    </row>
    <row r="8" spans="1:5">
      <c r="A8" s="4" t="s">
        <v>339</v>
      </c>
      <c r="C8" s="5" t="n">
        <v>1300000</v>
      </c>
    </row>
    <row r="9" spans="1:5">
      <c r="A9" s="4" t="s">
        <v>340</v>
      </c>
      <c r="E9" s="7" t="n">
        <v>3207000</v>
      </c>
    </row>
    <row r="10" spans="1:5">
      <c r="A10" s="4" t="s">
        <v>141</v>
      </c>
      <c r="C10" s="5" t="n">
        <v>63000</v>
      </c>
      <c r="D10" s="5" t="n">
        <v>366000</v>
      </c>
    </row>
    <row r="11" spans="1:5">
      <c r="A11" s="4" t="s">
        <v>32</v>
      </c>
      <c r="C11" s="5" t="n">
        <v>44928000</v>
      </c>
    </row>
    <row r="12" spans="1:5">
      <c r="A12" s="4" t="s">
        <v>140</v>
      </c>
      <c r="C12" s="5" t="n">
        <v>538000</v>
      </c>
      <c r="D12" s="5" t="n">
        <v>0</v>
      </c>
    </row>
    <row r="13" spans="1:5">
      <c r="A13" s="4" t="s">
        <v>96</v>
      </c>
      <c r="B13" s="4" t="s">
        <v>97</v>
      </c>
      <c r="C13" s="7" t="n">
        <v>932000</v>
      </c>
      <c r="D13" s="7" t="n">
        <v>0</v>
      </c>
    </row>
    <row r="14" spans="1:5">
      <c r="A14" s="4" t="s">
        <v>341</v>
      </c>
      <c r="C14" s="5" t="n">
        <v>2</v>
      </c>
    </row>
    <row r="15" spans="1:5">
      <c r="A15" s="4" t="s">
        <v>295</v>
      </c>
    </row>
    <row r="16" spans="1:5">
      <c r="A16" s="3" t="s">
        <v>335</v>
      </c>
    </row>
    <row r="17" spans="1:5">
      <c r="A17" s="4" t="s">
        <v>339</v>
      </c>
      <c r="C17" s="7" t="n">
        <v>25000</v>
      </c>
    </row>
    <row r="18" spans="1:5">
      <c r="A18" s="4" t="s">
        <v>340</v>
      </c>
      <c r="E18" s="5" t="n">
        <v>22000</v>
      </c>
    </row>
    <row r="19" spans="1:5">
      <c r="A19" s="4" t="s">
        <v>296</v>
      </c>
    </row>
    <row r="20" spans="1:5">
      <c r="A20" s="3" t="s">
        <v>335</v>
      </c>
    </row>
    <row r="21" spans="1:5">
      <c r="A21" s="4" t="s">
        <v>339</v>
      </c>
      <c r="C21" s="7" t="n">
        <v>1245000</v>
      </c>
    </row>
    <row r="22" spans="1:5">
      <c r="A22" s="4" t="s">
        <v>340</v>
      </c>
      <c r="E22" s="7" t="n">
        <v>1817000</v>
      </c>
    </row>
    <row r="23" spans="1:5">
      <c r="A23" s="4" t="s">
        <v>342</v>
      </c>
    </row>
    <row r="24" spans="1:5">
      <c r="A24" s="3" t="s">
        <v>335</v>
      </c>
    </row>
    <row r="25" spans="1:5">
      <c r="A25" s="4" t="s">
        <v>343</v>
      </c>
      <c r="C25" s="4" t="s">
        <v>344</v>
      </c>
    </row>
    <row r="26" spans="1:5">
      <c r="A26" s="4" t="s">
        <v>345</v>
      </c>
    </row>
    <row r="27" spans="1:5">
      <c r="A27" s="3" t="s">
        <v>335</v>
      </c>
    </row>
    <row r="28" spans="1:5">
      <c r="A28" s="4" t="s">
        <v>346</v>
      </c>
      <c r="C28" s="4" t="s">
        <v>347</v>
      </c>
    </row>
    <row r="29" spans="1:5">
      <c r="A29" s="4" t="s">
        <v>348</v>
      </c>
    </row>
    <row r="30" spans="1:5">
      <c r="A30" s="3" t="s">
        <v>335</v>
      </c>
    </row>
    <row r="31" spans="1:5">
      <c r="A31" s="4" t="s">
        <v>343</v>
      </c>
      <c r="C31" s="4" t="s">
        <v>349</v>
      </c>
    </row>
    <row r="32" spans="1:5">
      <c r="A32" s="4" t="s">
        <v>346</v>
      </c>
      <c r="C32" s="4" t="s">
        <v>349</v>
      </c>
    </row>
    <row r="33" spans="1:5">
      <c r="A33" s="4" t="s">
        <v>350</v>
      </c>
    </row>
    <row r="34" spans="1:5">
      <c r="A34" s="3" t="s">
        <v>335</v>
      </c>
    </row>
    <row r="35" spans="1:5">
      <c r="A35" s="4" t="s">
        <v>343</v>
      </c>
      <c r="C35" s="4" t="s">
        <v>351</v>
      </c>
    </row>
    <row r="36" spans="1:5">
      <c r="A36" s="4" t="s">
        <v>352</v>
      </c>
    </row>
    <row r="37" spans="1:5">
      <c r="A37" s="3" t="s">
        <v>335</v>
      </c>
    </row>
    <row r="38" spans="1:5">
      <c r="A38" s="4" t="s">
        <v>353</v>
      </c>
      <c r="C38" s="7" t="n">
        <v>100000000</v>
      </c>
    </row>
    <row r="39" spans="1:5">
      <c r="A39" s="4" t="s">
        <v>354</v>
      </c>
    </row>
    <row r="40" spans="1:5">
      <c r="A40" s="3" t="s">
        <v>335</v>
      </c>
    </row>
    <row r="41" spans="1:5">
      <c r="A41" s="4" t="s">
        <v>343</v>
      </c>
      <c r="C41" s="4" t="s">
        <v>344</v>
      </c>
    </row>
    <row r="42" spans="1:5">
      <c r="A42" s="4" t="s">
        <v>355</v>
      </c>
    </row>
    <row r="43" spans="1:5">
      <c r="A43" s="3" t="s">
        <v>335</v>
      </c>
    </row>
    <row r="44" spans="1:5">
      <c r="A44" s="4" t="s">
        <v>356</v>
      </c>
      <c r="C44" s="4" t="s">
        <v>357</v>
      </c>
    </row>
    <row r="45" spans="1:5"/>
    <row r="46" spans="1:5">
      <c r="A46" s="4" t="s">
        <v>97</v>
      </c>
      <c r="B46" s="4" t="s">
        <v>107</v>
      </c>
    </row>
  </sheetData>
  <mergeCells count="4">
    <mergeCell ref="A1:B2"/>
    <mergeCell ref="C1:D1"/>
    <mergeCell ref="A45:D45"/>
    <mergeCell ref="B46:D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35</v>
      </c>
    </row>
    <row r="3" spans="1:3">
      <c r="A3" s="4" t="s">
        <v>359</v>
      </c>
      <c r="B3" s="7" t="n">
        <v>9901</v>
      </c>
      <c r="C3" s="7" t="n">
        <v>36648</v>
      </c>
    </row>
    <row r="4" spans="1:3">
      <c r="A4" s="4" t="s">
        <v>360</v>
      </c>
      <c r="B4" s="5" t="n">
        <v>25</v>
      </c>
      <c r="C4" s="5" t="n">
        <v>2050</v>
      </c>
    </row>
    <row r="5" spans="1:3">
      <c r="A5" s="4" t="s">
        <v>361</v>
      </c>
      <c r="B5" s="5" t="n">
        <v>25209</v>
      </c>
      <c r="C5" s="5" t="n">
        <v>35832</v>
      </c>
    </row>
    <row r="6" spans="1:3">
      <c r="A6" s="4" t="s">
        <v>362</v>
      </c>
      <c r="B6" s="5" t="n">
        <v>1258</v>
      </c>
      <c r="C6" s="5" t="n">
        <v>1157</v>
      </c>
    </row>
    <row r="7" spans="1:3">
      <c r="A7" s="4" t="s">
        <v>295</v>
      </c>
    </row>
    <row r="8" spans="1:3">
      <c r="A8" s="3" t="s">
        <v>335</v>
      </c>
    </row>
    <row r="9" spans="1:3">
      <c r="A9" s="4" t="s">
        <v>359</v>
      </c>
      <c r="B9" s="5" t="n">
        <v>9901</v>
      </c>
      <c r="C9" s="5" t="n">
        <v>9870</v>
      </c>
    </row>
    <row r="10" spans="1:3">
      <c r="A10" s="4" t="s">
        <v>360</v>
      </c>
      <c r="B10" s="5" t="n">
        <v>25</v>
      </c>
      <c r="C10" s="5" t="n">
        <v>22</v>
      </c>
    </row>
    <row r="11" spans="1:3">
      <c r="A11" s="4" t="s">
        <v>361</v>
      </c>
      <c r="B11" s="5" t="n">
        <v>0</v>
      </c>
      <c r="C11" s="5" t="n">
        <v>0</v>
      </c>
    </row>
    <row r="12" spans="1:3">
      <c r="A12" s="4" t="s">
        <v>362</v>
      </c>
      <c r="B12" s="5" t="n">
        <v>0</v>
      </c>
      <c r="C12" s="5" t="n">
        <v>0</v>
      </c>
    </row>
    <row r="13" spans="1:3">
      <c r="A13" s="4" t="s">
        <v>296</v>
      </c>
    </row>
    <row r="14" spans="1:3">
      <c r="A14" s="3" t="s">
        <v>335</v>
      </c>
    </row>
    <row r="15" spans="1:3">
      <c r="A15" s="4" t="s">
        <v>359</v>
      </c>
      <c r="B15" s="5" t="n">
        <v>0</v>
      </c>
      <c r="C15" s="5" t="n">
        <v>15515</v>
      </c>
    </row>
    <row r="16" spans="1:3">
      <c r="A16" s="4" t="s">
        <v>360</v>
      </c>
      <c r="B16" s="5" t="n">
        <v>0</v>
      </c>
      <c r="C16" s="5" t="n">
        <v>691</v>
      </c>
    </row>
    <row r="17" spans="1:3">
      <c r="A17" s="4" t="s">
        <v>361</v>
      </c>
      <c r="B17" s="5" t="n">
        <v>21982</v>
      </c>
      <c r="C17" s="5" t="n">
        <v>29595</v>
      </c>
    </row>
    <row r="18" spans="1:3">
      <c r="A18" s="4" t="s">
        <v>362</v>
      </c>
      <c r="B18" s="5" t="n">
        <v>1245</v>
      </c>
      <c r="C18" s="5" t="n">
        <v>1126</v>
      </c>
    </row>
    <row r="19" spans="1:3">
      <c r="A19" s="4" t="s">
        <v>329</v>
      </c>
    </row>
    <row r="20" spans="1:3">
      <c r="A20" s="3" t="s">
        <v>335</v>
      </c>
    </row>
    <row r="21" spans="1:3">
      <c r="A21" s="4" t="s">
        <v>359</v>
      </c>
      <c r="C21" s="5" t="n">
        <v>11263</v>
      </c>
    </row>
    <row r="22" spans="1:3">
      <c r="A22" s="4" t="s">
        <v>360</v>
      </c>
      <c r="C22" s="5" t="n">
        <v>1337</v>
      </c>
    </row>
    <row r="23" spans="1:3">
      <c r="A23" s="4" t="s">
        <v>361</v>
      </c>
      <c r="C23" s="5" t="n">
        <v>1986</v>
      </c>
    </row>
    <row r="24" spans="1:3">
      <c r="A24" s="4" t="s">
        <v>362</v>
      </c>
      <c r="C24" s="5" t="n">
        <v>18</v>
      </c>
    </row>
    <row r="25" spans="1:3">
      <c r="A25" s="4" t="s">
        <v>330</v>
      </c>
    </row>
    <row r="26" spans="1:3">
      <c r="A26" s="3" t="s">
        <v>335</v>
      </c>
    </row>
    <row r="27" spans="1:3">
      <c r="A27" s="4" t="s">
        <v>359</v>
      </c>
      <c r="B27" s="5" t="n">
        <v>0</v>
      </c>
      <c r="C27" s="5" t="n">
        <v>0</v>
      </c>
    </row>
    <row r="28" spans="1:3">
      <c r="A28" s="4" t="s">
        <v>360</v>
      </c>
      <c r="B28" s="5" t="n">
        <v>0</v>
      </c>
      <c r="C28" s="5" t="n">
        <v>0</v>
      </c>
    </row>
    <row r="29" spans="1:3">
      <c r="A29" s="4" t="s">
        <v>361</v>
      </c>
      <c r="B29" s="5" t="n">
        <v>3227</v>
      </c>
      <c r="C29" s="5" t="n">
        <v>4251</v>
      </c>
    </row>
    <row r="30" spans="1:3">
      <c r="A30" s="4" t="s">
        <v>362</v>
      </c>
      <c r="B30" s="7" t="n">
        <v>13</v>
      </c>
      <c r="C30"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25</v>
      </c>
    </row>
    <row r="3" spans="1:3">
      <c r="A3" s="4" t="s">
        <v>364</v>
      </c>
      <c r="B3" s="7" t="n">
        <v>12601</v>
      </c>
    </row>
    <row r="4" spans="1:3">
      <c r="A4" s="4" t="s">
        <v>365</v>
      </c>
      <c r="B4" s="5" t="n">
        <v>34771</v>
      </c>
    </row>
    <row r="5" spans="1:3">
      <c r="A5" s="4" t="s">
        <v>366</v>
      </c>
      <c r="B5" s="5" t="n">
        <v>69</v>
      </c>
    </row>
    <row r="6" spans="1:3">
      <c r="A6" s="4" t="s">
        <v>367</v>
      </c>
      <c r="B6" s="5" t="n">
        <v>50846</v>
      </c>
    </row>
    <row r="7" spans="1:3">
      <c r="A7" s="3" t="s">
        <v>324</v>
      </c>
    </row>
    <row r="8" spans="1:3">
      <c r="A8" s="4" t="s">
        <v>364</v>
      </c>
      <c r="B8" s="5" t="n">
        <v>12431</v>
      </c>
    </row>
    <row r="9" spans="1:3">
      <c r="A9" s="4" t="s">
        <v>365</v>
      </c>
      <c r="B9" s="5" t="n">
        <v>33866</v>
      </c>
    </row>
    <row r="10" spans="1:3">
      <c r="A10" s="4" t="s">
        <v>366</v>
      </c>
      <c r="B10" s="5" t="n">
        <v>49</v>
      </c>
    </row>
    <row r="11" spans="1:3">
      <c r="A11" s="4" t="s">
        <v>324</v>
      </c>
      <c r="B11" s="5" t="n">
        <v>46346</v>
      </c>
      <c r="C11" s="7" t="n">
        <v>76245</v>
      </c>
    </row>
    <row r="12" spans="1:3">
      <c r="A12" s="4" t="s">
        <v>368</v>
      </c>
      <c r="B12" s="5" t="n">
        <v>49738</v>
      </c>
    </row>
    <row r="13" spans="1:3">
      <c r="A13" s="4" t="s">
        <v>327</v>
      </c>
    </row>
    <row r="14" spans="1:3">
      <c r="A14" s="3" t="s">
        <v>325</v>
      </c>
    </row>
    <row r="15" spans="1:3">
      <c r="A15" s="4" t="s">
        <v>325</v>
      </c>
      <c r="B15" s="5" t="n">
        <v>47441</v>
      </c>
    </row>
    <row r="16" spans="1:3">
      <c r="A16" s="3" t="s">
        <v>324</v>
      </c>
    </row>
    <row r="17" spans="1:3">
      <c r="A17" s="4" t="s">
        <v>324</v>
      </c>
      <c r="B17" s="5" t="n">
        <v>46346</v>
      </c>
    </row>
    <row r="18" spans="1:3">
      <c r="A18" s="4" t="s">
        <v>33</v>
      </c>
    </row>
    <row r="19" spans="1:3">
      <c r="A19" s="3" t="s">
        <v>325</v>
      </c>
    </row>
    <row r="20" spans="1:3">
      <c r="A20" s="4" t="s">
        <v>325</v>
      </c>
      <c r="B20" s="5" t="n">
        <v>3405</v>
      </c>
    </row>
    <row r="21" spans="1:3">
      <c r="A21" s="3" t="s">
        <v>324</v>
      </c>
    </row>
    <row r="22" spans="1:3">
      <c r="A22" s="4" t="s">
        <v>324</v>
      </c>
      <c r="B22" s="7" t="n">
        <v>3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3</v>
      </c>
      <c r="B3" s="7" t="n">
        <v>3392</v>
      </c>
      <c r="C3" s="7" t="n">
        <v>4469</v>
      </c>
    </row>
    <row r="4" spans="1:3">
      <c r="A4" s="4" t="s">
        <v>371</v>
      </c>
    </row>
    <row r="5" spans="1:3">
      <c r="A5" s="3" t="s">
        <v>370</v>
      </c>
    </row>
    <row r="6" spans="1:3">
      <c r="A6" s="4" t="s">
        <v>372</v>
      </c>
      <c r="B6" s="5" t="n">
        <v>184871</v>
      </c>
      <c r="C6" s="5" t="n">
        <v>170475</v>
      </c>
    </row>
    <row r="7" spans="1:3">
      <c r="A7" s="4" t="s">
        <v>33</v>
      </c>
      <c r="B7" s="5" t="n">
        <v>3392</v>
      </c>
      <c r="C7" s="5" t="n">
        <v>4469</v>
      </c>
    </row>
    <row r="8" spans="1:3">
      <c r="A8" s="4" t="s">
        <v>373</v>
      </c>
      <c r="B8" s="5" t="n">
        <v>279537</v>
      </c>
      <c r="C8" s="5" t="n">
        <v>286212</v>
      </c>
    </row>
    <row r="9" spans="1:3">
      <c r="A9" s="4" t="s">
        <v>374</v>
      </c>
    </row>
    <row r="10" spans="1:3">
      <c r="A10" s="3" t="s">
        <v>370</v>
      </c>
    </row>
    <row r="11" spans="1:3">
      <c r="A11" s="4" t="s">
        <v>372</v>
      </c>
      <c r="B11" s="5" t="n">
        <v>184871</v>
      </c>
      <c r="C11" s="5" t="n">
        <v>170475</v>
      </c>
    </row>
    <row r="12" spans="1:3">
      <c r="A12" s="4" t="s">
        <v>33</v>
      </c>
      <c r="B12" s="5" t="n">
        <v>3392</v>
      </c>
      <c r="C12" s="5" t="n">
        <v>4469</v>
      </c>
    </row>
    <row r="13" spans="1:3">
      <c r="A13" s="4" t="s">
        <v>373</v>
      </c>
      <c r="B13" s="5" t="n">
        <v>208892</v>
      </c>
      <c r="C13" s="5" t="n">
        <v>195531</v>
      </c>
    </row>
    <row r="14" spans="1:3">
      <c r="A14" s="4" t="s">
        <v>375</v>
      </c>
    </row>
    <row r="15" spans="1:3">
      <c r="A15" s="3" t="s">
        <v>370</v>
      </c>
    </row>
    <row r="16" spans="1:3">
      <c r="A16" s="4" t="s">
        <v>372</v>
      </c>
      <c r="B16" s="5" t="n">
        <v>0</v>
      </c>
      <c r="C16" s="5" t="n">
        <v>0</v>
      </c>
    </row>
    <row r="17" spans="1:3">
      <c r="A17" s="4" t="s">
        <v>33</v>
      </c>
      <c r="B17" s="5" t="n">
        <v>0</v>
      </c>
      <c r="C17" s="5" t="n">
        <v>0</v>
      </c>
    </row>
    <row r="18" spans="1:3">
      <c r="A18" s="4" t="s">
        <v>373</v>
      </c>
      <c r="B18" s="5" t="n">
        <v>70645</v>
      </c>
      <c r="C18" s="5" t="n">
        <v>90681</v>
      </c>
    </row>
    <row r="19" spans="1:3">
      <c r="A19" s="4" t="s">
        <v>376</v>
      </c>
    </row>
    <row r="20" spans="1:3">
      <c r="A20" s="3" t="s">
        <v>370</v>
      </c>
    </row>
    <row r="21" spans="1:3">
      <c r="A21" s="4" t="s">
        <v>372</v>
      </c>
      <c r="B21" s="5" t="n">
        <v>0</v>
      </c>
      <c r="C21" s="5" t="n">
        <v>0</v>
      </c>
    </row>
    <row r="22" spans="1:3">
      <c r="A22" s="4" t="s">
        <v>33</v>
      </c>
      <c r="B22" s="5" t="n">
        <v>0</v>
      </c>
      <c r="C22" s="5" t="n">
        <v>0</v>
      </c>
    </row>
    <row r="23" spans="1:3">
      <c r="A23" s="4" t="s">
        <v>373</v>
      </c>
      <c r="B23" s="5" t="n">
        <v>0</v>
      </c>
      <c r="C23" s="5" t="n">
        <v>0</v>
      </c>
    </row>
    <row r="24" spans="1:3">
      <c r="A24" s="4" t="s">
        <v>377</v>
      </c>
    </row>
    <row r="25" spans="1:3">
      <c r="A25" s="3" t="s">
        <v>370</v>
      </c>
    </row>
    <row r="26" spans="1:3">
      <c r="A26" s="4" t="s">
        <v>372</v>
      </c>
      <c r="B26" s="5" t="n">
        <v>5690</v>
      </c>
      <c r="C26" s="5" t="n">
        <v>10505</v>
      </c>
    </row>
    <row r="27" spans="1:3">
      <c r="A27" s="4" t="s">
        <v>33</v>
      </c>
      <c r="B27" s="5" t="n">
        <v>165</v>
      </c>
      <c r="C27" s="5" t="n">
        <v>218</v>
      </c>
    </row>
    <row r="28" spans="1:3">
      <c r="A28" s="4" t="s">
        <v>378</v>
      </c>
    </row>
    <row r="29" spans="1:3">
      <c r="A29" s="3" t="s">
        <v>370</v>
      </c>
    </row>
    <row r="30" spans="1:3">
      <c r="A30" s="4" t="s">
        <v>372</v>
      </c>
      <c r="B30" s="5" t="n">
        <v>5690</v>
      </c>
      <c r="C30" s="5" t="n">
        <v>10505</v>
      </c>
    </row>
    <row r="31" spans="1:3">
      <c r="A31" s="4" t="s">
        <v>33</v>
      </c>
      <c r="B31" s="5" t="n">
        <v>165</v>
      </c>
      <c r="C31" s="5" t="n">
        <v>218</v>
      </c>
    </row>
    <row r="32" spans="1:3">
      <c r="A32" s="4" t="s">
        <v>379</v>
      </c>
    </row>
    <row r="33" spans="1:3">
      <c r="A33" s="3" t="s">
        <v>370</v>
      </c>
    </row>
    <row r="34" spans="1:3">
      <c r="A34" s="4" t="s">
        <v>372</v>
      </c>
      <c r="B34" s="5" t="n">
        <v>0</v>
      </c>
      <c r="C34" s="5" t="n">
        <v>0</v>
      </c>
    </row>
    <row r="35" spans="1:3">
      <c r="A35" s="4" t="s">
        <v>33</v>
      </c>
      <c r="B35" s="5" t="n">
        <v>0</v>
      </c>
      <c r="C35" s="5" t="n">
        <v>0</v>
      </c>
    </row>
    <row r="36" spans="1:3">
      <c r="A36" s="4" t="s">
        <v>380</v>
      </c>
    </row>
    <row r="37" spans="1:3">
      <c r="A37" s="3" t="s">
        <v>370</v>
      </c>
    </row>
    <row r="38" spans="1:3">
      <c r="A38" s="4" t="s">
        <v>372</v>
      </c>
      <c r="B38" s="5" t="n">
        <v>0</v>
      </c>
      <c r="C38" s="5" t="n">
        <v>0</v>
      </c>
    </row>
    <row r="39" spans="1:3">
      <c r="A39" s="4" t="s">
        <v>33</v>
      </c>
      <c r="B39" s="5" t="n">
        <v>0</v>
      </c>
      <c r="C39" s="5" t="n">
        <v>0</v>
      </c>
    </row>
    <row r="40" spans="1:3">
      <c r="A40" s="4" t="s">
        <v>381</v>
      </c>
    </row>
    <row r="41" spans="1:3">
      <c r="A41" s="3" t="s">
        <v>370</v>
      </c>
    </row>
    <row r="42" spans="1:3">
      <c r="A42" s="4" t="s">
        <v>372</v>
      </c>
      <c r="B42" s="5" t="n">
        <v>179181</v>
      </c>
      <c r="C42" s="5" t="n">
        <v>159970</v>
      </c>
    </row>
    <row r="43" spans="1:3">
      <c r="A43" s="4" t="s">
        <v>382</v>
      </c>
    </row>
    <row r="44" spans="1:3">
      <c r="A44" s="3" t="s">
        <v>370</v>
      </c>
    </row>
    <row r="45" spans="1:3">
      <c r="A45" s="4" t="s">
        <v>372</v>
      </c>
      <c r="B45" s="5" t="n">
        <v>179181</v>
      </c>
      <c r="C45" s="5" t="n">
        <v>159970</v>
      </c>
    </row>
    <row r="46" spans="1:3">
      <c r="A46" s="4" t="s">
        <v>383</v>
      </c>
    </row>
    <row r="47" spans="1:3">
      <c r="A47" s="3" t="s">
        <v>370</v>
      </c>
    </row>
    <row r="48" spans="1:3">
      <c r="A48" s="4" t="s">
        <v>372</v>
      </c>
      <c r="B48" s="5" t="n">
        <v>0</v>
      </c>
      <c r="C48" s="5" t="n">
        <v>0</v>
      </c>
    </row>
    <row r="49" spans="1:3">
      <c r="A49" s="4" t="s">
        <v>384</v>
      </c>
    </row>
    <row r="50" spans="1:3">
      <c r="A50" s="3" t="s">
        <v>370</v>
      </c>
    </row>
    <row r="51" spans="1:3">
      <c r="A51" s="4" t="s">
        <v>372</v>
      </c>
      <c r="B51" s="5" t="n">
        <v>0</v>
      </c>
      <c r="C51" s="5" t="n">
        <v>0</v>
      </c>
    </row>
    <row r="52" spans="1:3">
      <c r="A52" s="4" t="s">
        <v>385</v>
      </c>
    </row>
    <row r="53" spans="1:3">
      <c r="A53" s="3" t="s">
        <v>370</v>
      </c>
    </row>
    <row r="54" spans="1:3">
      <c r="A54" s="4" t="s">
        <v>187</v>
      </c>
      <c r="B54" s="5" t="n">
        <v>9901</v>
      </c>
      <c r="C54" s="5" t="n">
        <v>9870</v>
      </c>
    </row>
    <row r="55" spans="1:3">
      <c r="A55" s="4" t="s">
        <v>386</v>
      </c>
    </row>
    <row r="56" spans="1:3">
      <c r="A56" s="3" t="s">
        <v>370</v>
      </c>
    </row>
    <row r="57" spans="1:3">
      <c r="A57" s="4" t="s">
        <v>187</v>
      </c>
      <c r="B57" s="5" t="n">
        <v>9901</v>
      </c>
      <c r="C57" s="5" t="n">
        <v>9870</v>
      </c>
    </row>
    <row r="58" spans="1:3">
      <c r="A58" s="4" t="s">
        <v>387</v>
      </c>
    </row>
    <row r="59" spans="1:3">
      <c r="A59" s="3" t="s">
        <v>370</v>
      </c>
    </row>
    <row r="60" spans="1:3">
      <c r="A60" s="4" t="s">
        <v>187</v>
      </c>
      <c r="B60" s="5" t="n">
        <v>0</v>
      </c>
      <c r="C60" s="5" t="n">
        <v>0</v>
      </c>
    </row>
    <row r="61" spans="1:3">
      <c r="A61" s="4" t="s">
        <v>388</v>
      </c>
    </row>
    <row r="62" spans="1:3">
      <c r="A62" s="3" t="s">
        <v>370</v>
      </c>
    </row>
    <row r="63" spans="1:3">
      <c r="A63" s="4" t="s">
        <v>187</v>
      </c>
      <c r="B63" s="5" t="n">
        <v>0</v>
      </c>
      <c r="C63" s="5" t="n">
        <v>0</v>
      </c>
    </row>
    <row r="64" spans="1:3">
      <c r="A64" s="4" t="s">
        <v>389</v>
      </c>
    </row>
    <row r="65" spans="1:3">
      <c r="A65" s="3" t="s">
        <v>370</v>
      </c>
    </row>
    <row r="66" spans="1:3">
      <c r="A66" s="4" t="s">
        <v>187</v>
      </c>
      <c r="B66" s="5" t="n">
        <v>36445</v>
      </c>
      <c r="C66" s="5" t="n">
        <v>66375</v>
      </c>
    </row>
    <row r="67" spans="1:3">
      <c r="A67" s="4" t="s">
        <v>390</v>
      </c>
    </row>
    <row r="68" spans="1:3">
      <c r="A68" s="3" t="s">
        <v>370</v>
      </c>
    </row>
    <row r="69" spans="1:3">
      <c r="A69" s="4" t="s">
        <v>187</v>
      </c>
      <c r="B69" s="5" t="n">
        <v>0</v>
      </c>
      <c r="C69" s="5" t="n">
        <v>0</v>
      </c>
    </row>
    <row r="70" spans="1:3">
      <c r="A70" s="4" t="s">
        <v>391</v>
      </c>
    </row>
    <row r="71" spans="1:3">
      <c r="A71" s="3" t="s">
        <v>370</v>
      </c>
    </row>
    <row r="72" spans="1:3">
      <c r="A72" s="4" t="s">
        <v>187</v>
      </c>
      <c r="B72" s="5" t="n">
        <v>36445</v>
      </c>
      <c r="C72" s="5" t="n">
        <v>66375</v>
      </c>
    </row>
    <row r="73" spans="1:3">
      <c r="A73" s="4" t="s">
        <v>392</v>
      </c>
    </row>
    <row r="74" spans="1:3">
      <c r="A74" s="3" t="s">
        <v>370</v>
      </c>
    </row>
    <row r="75" spans="1:3">
      <c r="A75" s="4" t="s">
        <v>187</v>
      </c>
      <c r="B75" s="5" t="n">
        <v>0</v>
      </c>
      <c r="C75" s="5" t="n">
        <v>0</v>
      </c>
    </row>
    <row r="76" spans="1:3">
      <c r="A76" s="4" t="s">
        <v>393</v>
      </c>
    </row>
    <row r="77" spans="1:3">
      <c r="A77" s="3" t="s">
        <v>370</v>
      </c>
    </row>
    <row r="78" spans="1:3">
      <c r="A78" s="4" t="s">
        <v>187</v>
      </c>
      <c r="B78" s="5" t="n">
        <v>46346</v>
      </c>
      <c r="C78" s="5" t="n">
        <v>76245</v>
      </c>
    </row>
    <row r="79" spans="1:3">
      <c r="A79" s="4" t="s">
        <v>394</v>
      </c>
    </row>
    <row r="80" spans="1:3">
      <c r="A80" s="3" t="s">
        <v>370</v>
      </c>
    </row>
    <row r="81" spans="1:3">
      <c r="A81" s="4" t="s">
        <v>187</v>
      </c>
      <c r="B81" s="5" t="n">
        <v>9901</v>
      </c>
      <c r="C81" s="5" t="n">
        <v>9870</v>
      </c>
    </row>
    <row r="82" spans="1:3">
      <c r="A82" s="4" t="s">
        <v>395</v>
      </c>
    </row>
    <row r="83" spans="1:3">
      <c r="A83" s="3" t="s">
        <v>370</v>
      </c>
    </row>
    <row r="84" spans="1:3">
      <c r="A84" s="4" t="s">
        <v>187</v>
      </c>
      <c r="B84" s="5" t="n">
        <v>36445</v>
      </c>
      <c r="C84" s="5" t="n">
        <v>66375</v>
      </c>
    </row>
    <row r="85" spans="1:3">
      <c r="A85" s="4" t="s">
        <v>396</v>
      </c>
    </row>
    <row r="86" spans="1:3">
      <c r="A86" s="3" t="s">
        <v>370</v>
      </c>
    </row>
    <row r="87" spans="1:3">
      <c r="A87" s="4" t="s">
        <v>187</v>
      </c>
      <c r="B87" s="5" t="n">
        <v>0</v>
      </c>
      <c r="C87" s="5" t="n">
        <v>0</v>
      </c>
    </row>
    <row r="88" spans="1:3">
      <c r="A88" s="4" t="s">
        <v>397</v>
      </c>
    </row>
    <row r="89" spans="1:3">
      <c r="A89" s="3" t="s">
        <v>370</v>
      </c>
    </row>
    <row r="90" spans="1:3">
      <c r="A90" s="4" t="s">
        <v>187</v>
      </c>
      <c r="B90" s="5" t="n">
        <v>44928</v>
      </c>
      <c r="C90" s="5" t="n">
        <v>35023</v>
      </c>
    </row>
    <row r="91" spans="1:3">
      <c r="A91" s="4" t="s">
        <v>398</v>
      </c>
    </row>
    <row r="92" spans="1:3">
      <c r="A92" s="3" t="s">
        <v>370</v>
      </c>
    </row>
    <row r="93" spans="1:3">
      <c r="A93" s="4" t="s">
        <v>187</v>
      </c>
      <c r="B93" s="5" t="n">
        <v>10728</v>
      </c>
      <c r="C93" s="5" t="n">
        <v>10717</v>
      </c>
    </row>
    <row r="94" spans="1:3">
      <c r="A94" s="4" t="s">
        <v>399</v>
      </c>
    </row>
    <row r="95" spans="1:3">
      <c r="A95" s="3" t="s">
        <v>370</v>
      </c>
    </row>
    <row r="96" spans="1:3">
      <c r="A96" s="4" t="s">
        <v>187</v>
      </c>
      <c r="B96" s="5" t="n">
        <v>34200</v>
      </c>
      <c r="C96" s="5" t="n">
        <v>24306</v>
      </c>
    </row>
    <row r="97" spans="1:3">
      <c r="A97" s="4" t="s">
        <v>400</v>
      </c>
    </row>
    <row r="98" spans="1:3">
      <c r="A98" s="3" t="s">
        <v>370</v>
      </c>
    </row>
    <row r="99" spans="1:3">
      <c r="A99" s="4" t="s">
        <v>187</v>
      </c>
      <c r="B99" s="5" t="n">
        <v>0</v>
      </c>
      <c r="C99" s="5" t="n">
        <v>0</v>
      </c>
    </row>
    <row r="100" spans="1:3">
      <c r="A100" s="4" t="s">
        <v>401</v>
      </c>
    </row>
    <row r="101" spans="1:3">
      <c r="A101" s="3" t="s">
        <v>370</v>
      </c>
    </row>
    <row r="102" spans="1:3">
      <c r="A102" s="4" t="s">
        <v>33</v>
      </c>
      <c r="B102" s="5" t="n">
        <v>3227</v>
      </c>
      <c r="C102" s="5" t="n">
        <v>4251</v>
      </c>
    </row>
    <row r="103" spans="1:3">
      <c r="A103" s="4" t="s">
        <v>402</v>
      </c>
    </row>
    <row r="104" spans="1:3">
      <c r="A104" s="3" t="s">
        <v>370</v>
      </c>
    </row>
    <row r="105" spans="1:3">
      <c r="A105" s="4" t="s">
        <v>33</v>
      </c>
      <c r="B105" s="5" t="n">
        <v>3227</v>
      </c>
      <c r="C105" s="5" t="n">
        <v>4251</v>
      </c>
    </row>
    <row r="106" spans="1:3">
      <c r="A106" s="4" t="s">
        <v>403</v>
      </c>
    </row>
    <row r="107" spans="1:3">
      <c r="A107" s="3" t="s">
        <v>370</v>
      </c>
    </row>
    <row r="108" spans="1:3">
      <c r="A108" s="4" t="s">
        <v>33</v>
      </c>
      <c r="B108" s="5" t="n">
        <v>0</v>
      </c>
      <c r="C108" s="5" t="n">
        <v>0</v>
      </c>
    </row>
    <row r="109" spans="1:3">
      <c r="A109" s="4" t="s">
        <v>404</v>
      </c>
    </row>
    <row r="110" spans="1:3">
      <c r="A110" s="3" t="s">
        <v>370</v>
      </c>
    </row>
    <row r="111" spans="1:3">
      <c r="A111" s="4" t="s">
        <v>33</v>
      </c>
      <c r="B111" s="7" t="n">
        <v>0</v>
      </c>
      <c r="C11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05</v>
      </c>
      <c r="B1" s="2" t="s">
        <v>1</v>
      </c>
      <c r="C1" s="2" t="s">
        <v>406</v>
      </c>
    </row>
    <row r="2" spans="1:4">
      <c r="B2" s="2" t="s">
        <v>2</v>
      </c>
      <c r="C2" s="2" t="s">
        <v>27</v>
      </c>
      <c r="D2" s="2" t="s">
        <v>407</v>
      </c>
    </row>
    <row r="3" spans="1:4">
      <c r="A3" s="3" t="s">
        <v>370</v>
      </c>
    </row>
    <row r="4" spans="1:4">
      <c r="A4" s="4" t="s">
        <v>408</v>
      </c>
      <c r="D4" s="7" t="n">
        <v>180000000</v>
      </c>
    </row>
    <row r="5" spans="1:4">
      <c r="A5" s="4" t="s">
        <v>409</v>
      </c>
      <c r="D5" s="4" t="s">
        <v>410</v>
      </c>
    </row>
    <row r="6" spans="1:4">
      <c r="A6" s="4" t="s">
        <v>44</v>
      </c>
      <c r="B6" s="7" t="n">
        <v>176595000</v>
      </c>
      <c r="C6" s="7" t="n">
        <v>176537000</v>
      </c>
    </row>
    <row r="7" spans="1:4">
      <c r="A7" s="4" t="s">
        <v>411</v>
      </c>
    </row>
    <row r="8" spans="1:4">
      <c r="A8" s="3" t="s">
        <v>370</v>
      </c>
    </row>
    <row r="9" spans="1:4">
      <c r="A9" s="4" t="s">
        <v>44</v>
      </c>
      <c r="B9" s="5" t="n">
        <v>176595000</v>
      </c>
      <c r="C9" s="7" t="n">
        <v>176537000</v>
      </c>
    </row>
    <row r="10" spans="1:4">
      <c r="A10" s="4" t="s">
        <v>412</v>
      </c>
    </row>
    <row r="11" spans="1:4">
      <c r="A11" s="3" t="s">
        <v>370</v>
      </c>
    </row>
    <row r="12" spans="1:4">
      <c r="A12" s="4" t="s">
        <v>413</v>
      </c>
      <c r="D12" s="7" t="n">
        <v>200000000</v>
      </c>
    </row>
    <row r="13" spans="1:4">
      <c r="A13" s="4" t="s">
        <v>414</v>
      </c>
      <c r="D13" s="4" t="s">
        <v>415</v>
      </c>
    </row>
    <row r="14" spans="1:4">
      <c r="A14" s="4" t="s">
        <v>416</v>
      </c>
    </row>
    <row r="15" spans="1:4">
      <c r="A15" s="3" t="s">
        <v>370</v>
      </c>
    </row>
    <row r="16" spans="1:4">
      <c r="A16" s="4" t="s">
        <v>417</v>
      </c>
      <c r="D16" s="4" t="s">
        <v>418</v>
      </c>
    </row>
    <row r="17" spans="1:4">
      <c r="A17" s="4" t="s">
        <v>419</v>
      </c>
    </row>
    <row r="18" spans="1:4">
      <c r="A18" s="3" t="s">
        <v>370</v>
      </c>
    </row>
    <row r="19" spans="1:4">
      <c r="A19" s="4" t="s">
        <v>420</v>
      </c>
      <c r="B19" s="5" t="n">
        <v>200000000</v>
      </c>
    </row>
    <row r="20" spans="1:4">
      <c r="A20" s="4" t="s">
        <v>295</v>
      </c>
      <c r="B20" s="5" t="n">
        <v>7200000</v>
      </c>
    </row>
    <row r="21" spans="1:4">
      <c r="A21" s="4" t="s">
        <v>421</v>
      </c>
      <c r="B21" s="7" t="n">
        <v>400000</v>
      </c>
    </row>
    <row r="22" spans="1:4">
      <c r="A22" s="4" t="s">
        <v>422</v>
      </c>
    </row>
    <row r="23" spans="1:4">
      <c r="A23" s="3" t="s">
        <v>370</v>
      </c>
    </row>
    <row r="24" spans="1:4">
      <c r="A24" s="4" t="s">
        <v>409</v>
      </c>
      <c r="B24" s="4" t="s">
        <v>423</v>
      </c>
    </row>
    <row r="25" spans="1:4">
      <c r="A25" s="4" t="s">
        <v>424</v>
      </c>
    </row>
    <row r="26" spans="1:4">
      <c r="A26" s="3" t="s">
        <v>370</v>
      </c>
    </row>
    <row r="27" spans="1:4">
      <c r="A27" s="4" t="s">
        <v>44</v>
      </c>
      <c r="B27" s="7" t="n">
        <v>176600000</v>
      </c>
    </row>
    <row r="28" spans="1:4">
      <c r="A28" s="4" t="s">
        <v>425</v>
      </c>
      <c r="B28" s="7" t="n">
        <v>3400000</v>
      </c>
    </row>
    <row r="29" spans="1:4">
      <c r="A29" s="4" t="s">
        <v>426</v>
      </c>
    </row>
    <row r="30" spans="1:4">
      <c r="A30" s="3" t="s">
        <v>370</v>
      </c>
    </row>
    <row r="31" spans="1:4">
      <c r="A31" s="4" t="s">
        <v>427</v>
      </c>
      <c r="B31" s="4" t="s">
        <v>428</v>
      </c>
      <c r="C31" s="4" t="s">
        <v>428</v>
      </c>
    </row>
    <row r="32" spans="1:4">
      <c r="A32" s="4" t="s">
        <v>429</v>
      </c>
    </row>
    <row r="33" spans="1:4">
      <c r="A33" s="3" t="s">
        <v>370</v>
      </c>
    </row>
    <row r="34" spans="1:4">
      <c r="A34" s="4" t="s">
        <v>427</v>
      </c>
      <c r="B34" s="4" t="s">
        <v>430</v>
      </c>
      <c r="C34" s="4" t="s">
        <v>43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4</v>
      </c>
      <c r="B3" s="7" t="n">
        <v>176595</v>
      </c>
      <c r="C3" s="7" t="n">
        <v>176537</v>
      </c>
    </row>
    <row r="4" spans="1:3">
      <c r="A4" s="4" t="s">
        <v>411</v>
      </c>
    </row>
    <row r="5" spans="1:3">
      <c r="A5" s="3" t="s">
        <v>432</v>
      </c>
    </row>
    <row r="6" spans="1:3">
      <c r="A6" s="4" t="s">
        <v>433</v>
      </c>
      <c r="B6" s="5" t="n">
        <v>200000</v>
      </c>
      <c r="C6" s="5" t="n">
        <v>200000</v>
      </c>
    </row>
    <row r="7" spans="1:3">
      <c r="A7" s="4" t="s">
        <v>44</v>
      </c>
      <c r="B7" s="5" t="n">
        <v>176595</v>
      </c>
      <c r="C7" s="5" t="n">
        <v>176537</v>
      </c>
    </row>
    <row r="8" spans="1:3">
      <c r="A8" s="4" t="s">
        <v>434</v>
      </c>
    </row>
    <row r="9" spans="1:3">
      <c r="A9" s="3" t="s">
        <v>432</v>
      </c>
    </row>
    <row r="10" spans="1:3">
      <c r="A10" s="4" t="s">
        <v>435</v>
      </c>
      <c r="B10" s="5" t="n">
        <v>7618</v>
      </c>
      <c r="C10" s="5" t="n">
        <v>7989</v>
      </c>
    </row>
    <row r="11" spans="1:3">
      <c r="A11" s="4" t="s">
        <v>436</v>
      </c>
    </row>
    <row r="12" spans="1:3">
      <c r="A12" s="3" t="s">
        <v>432</v>
      </c>
    </row>
    <row r="13" spans="1:3">
      <c r="A13" s="4" t="s">
        <v>433</v>
      </c>
      <c r="B13" s="5" t="n">
        <v>200000</v>
      </c>
      <c r="C13" s="5" t="n">
        <v>200000</v>
      </c>
    </row>
    <row r="14" spans="1:3">
      <c r="A14" s="4" t="s">
        <v>44</v>
      </c>
      <c r="B14" s="5" t="n">
        <v>191373</v>
      </c>
      <c r="C14" s="5" t="n">
        <v>198530</v>
      </c>
    </row>
    <row r="15" spans="1:3">
      <c r="A15" s="4" t="s">
        <v>437</v>
      </c>
    </row>
    <row r="16" spans="1:3">
      <c r="A16" s="3" t="s">
        <v>432</v>
      </c>
    </row>
    <row r="17" spans="1:3">
      <c r="A17" s="4" t="s">
        <v>435</v>
      </c>
      <c r="B17" s="7" t="n">
        <v>7303</v>
      </c>
      <c r="C17" s="7" t="n">
        <v>77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39</v>
      </c>
      <c r="C1" s="2" t="s">
        <v>440</v>
      </c>
      <c r="D1" s="2" t="s">
        <v>441</v>
      </c>
      <c r="E1" s="2" t="s">
        <v>2</v>
      </c>
      <c r="F1" s="2" t="s">
        <v>64</v>
      </c>
      <c r="G1" s="2" t="s">
        <v>442</v>
      </c>
      <c r="H1" s="2" t="s">
        <v>27</v>
      </c>
    </row>
    <row r="2" spans="1:8">
      <c r="A2" s="3" t="s">
        <v>443</v>
      </c>
    </row>
    <row r="3" spans="1:8">
      <c r="A3" s="4" t="s">
        <v>444</v>
      </c>
      <c r="E3" s="7" t="n">
        <v>5320</v>
      </c>
      <c r="H3" s="7" t="n">
        <v>5280</v>
      </c>
    </row>
    <row r="4" spans="1:8">
      <c r="A4" s="4" t="s">
        <v>445</v>
      </c>
    </row>
    <row r="5" spans="1:8">
      <c r="A5" s="3" t="s">
        <v>443</v>
      </c>
    </row>
    <row r="6" spans="1:8">
      <c r="A6" s="4" t="s">
        <v>446</v>
      </c>
      <c r="B6" s="7" t="n">
        <v>13200</v>
      </c>
    </row>
    <row r="7" spans="1:8">
      <c r="A7" s="4" t="s">
        <v>444</v>
      </c>
      <c r="B7" s="5" t="n">
        <v>12500</v>
      </c>
    </row>
    <row r="8" spans="1:8">
      <c r="A8" s="4" t="s">
        <v>447</v>
      </c>
      <c r="C8" s="7" t="n">
        <v>2700</v>
      </c>
      <c r="D8" s="7" t="n">
        <v>5000</v>
      </c>
    </row>
    <row r="9" spans="1:8">
      <c r="A9" s="4" t="s">
        <v>448</v>
      </c>
      <c r="B9" s="7" t="n">
        <v>2700</v>
      </c>
    </row>
    <row r="10" spans="1:8">
      <c r="A10" s="4" t="s">
        <v>449</v>
      </c>
      <c r="B10" s="4" t="s">
        <v>450</v>
      </c>
    </row>
    <row r="11" spans="1:8">
      <c r="A11" s="4" t="s">
        <v>451</v>
      </c>
      <c r="B11" s="7" t="n">
        <v>700</v>
      </c>
    </row>
    <row r="12" spans="1:8">
      <c r="A12" s="4" t="s">
        <v>452</v>
      </c>
      <c r="E12" s="7" t="n">
        <v>100</v>
      </c>
      <c r="F12" s="7" t="n">
        <v>100</v>
      </c>
    </row>
    <row r="13" spans="1:8">
      <c r="A13" s="4" t="s">
        <v>453</v>
      </c>
    </row>
    <row r="14" spans="1:8">
      <c r="A14" s="3" t="s">
        <v>443</v>
      </c>
    </row>
    <row r="15" spans="1:8">
      <c r="A15" s="4" t="s">
        <v>454</v>
      </c>
      <c r="G15" s="7" t="n">
        <v>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7</v>
      </c>
    </row>
    <row r="2" spans="1:3">
      <c r="A2" s="3" t="s">
        <v>457</v>
      </c>
    </row>
    <row r="3" spans="1:3">
      <c r="A3" s="4" t="s">
        <v>458</v>
      </c>
      <c r="C3" s="4" t="s">
        <v>459</v>
      </c>
    </row>
    <row r="4" spans="1:3">
      <c r="A4" s="4" t="s">
        <v>460</v>
      </c>
      <c r="C4" s="4" t="s">
        <v>461</v>
      </c>
    </row>
    <row r="5" spans="1:3">
      <c r="A5" s="4" t="s">
        <v>462</v>
      </c>
      <c r="B5" s="7"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27</v>
      </c>
    </row>
    <row r="2" spans="1:3">
      <c r="A2" s="3" t="s">
        <v>200</v>
      </c>
    </row>
    <row r="3" spans="1:3">
      <c r="A3" s="4" t="s">
        <v>464</v>
      </c>
      <c r="B3" s="7" t="n">
        <v>11250</v>
      </c>
      <c r="C3" s="7" t="n">
        <v>11147</v>
      </c>
    </row>
    <row r="4" spans="1:3">
      <c r="A4" s="4" t="s">
        <v>294</v>
      </c>
      <c r="B4" s="5" t="n">
        <v>11224</v>
      </c>
      <c r="C4" s="5" t="n">
        <v>8460</v>
      </c>
    </row>
    <row r="5" spans="1:3">
      <c r="A5" s="4" t="s">
        <v>148</v>
      </c>
      <c r="B5" s="5" t="n">
        <v>5465</v>
      </c>
      <c r="C5" s="5" t="n">
        <v>9522</v>
      </c>
    </row>
    <row r="6" spans="1:3">
      <c r="A6" s="4" t="s">
        <v>465</v>
      </c>
      <c r="B6" s="5" t="n">
        <v>6680</v>
      </c>
      <c r="C6" s="5" t="n">
        <v>6625</v>
      </c>
    </row>
    <row r="7" spans="1:3">
      <c r="A7" s="4" t="s">
        <v>466</v>
      </c>
      <c r="B7" s="5" t="n">
        <v>3805</v>
      </c>
      <c r="C7" s="5" t="n">
        <v>3804</v>
      </c>
    </row>
    <row r="8" spans="1:3">
      <c r="A8" s="4" t="s">
        <v>36</v>
      </c>
      <c r="B8" s="5" t="n">
        <v>3342</v>
      </c>
      <c r="C8" s="5" t="n">
        <v>4637</v>
      </c>
    </row>
    <row r="9" spans="1:3">
      <c r="A9" s="4" t="s">
        <v>467</v>
      </c>
      <c r="B9" s="5" t="n">
        <v>935</v>
      </c>
      <c r="C9" s="5" t="n">
        <v>2938</v>
      </c>
    </row>
    <row r="10" spans="1:3">
      <c r="A10" s="4" t="s">
        <v>468</v>
      </c>
      <c r="B10" s="7" t="n">
        <v>42701</v>
      </c>
      <c r="C10" s="7" t="n">
        <v>47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v>
      </c>
      <c r="C1" s="2" t="s">
        <v>1</v>
      </c>
    </row>
    <row r="2" spans="1:4">
      <c r="C2" s="2" t="s">
        <v>2</v>
      </c>
      <c r="D2" s="2" t="s">
        <v>64</v>
      </c>
    </row>
    <row r="3" spans="1:4">
      <c r="A3" s="4" t="s">
        <v>87</v>
      </c>
      <c r="C3" s="7" t="n">
        <v>625</v>
      </c>
      <c r="D3" s="7" t="n">
        <v>4188</v>
      </c>
    </row>
    <row r="4" spans="1:4">
      <c r="A4" s="3" t="s">
        <v>94</v>
      </c>
    </row>
    <row r="5" spans="1:4">
      <c r="A5" s="4" t="s">
        <v>95</v>
      </c>
      <c r="C5" s="5" t="n">
        <v>1078</v>
      </c>
      <c r="D5" s="5" t="n">
        <v>-3122</v>
      </c>
    </row>
    <row r="6" spans="1:4">
      <c r="A6" s="4" t="s">
        <v>96</v>
      </c>
      <c r="B6" s="4" t="s">
        <v>97</v>
      </c>
      <c r="C6" s="5" t="n">
        <v>932</v>
      </c>
      <c r="D6" s="5" t="n">
        <v>0</v>
      </c>
    </row>
    <row r="7" spans="1:4">
      <c r="A7" s="4" t="s">
        <v>98</v>
      </c>
      <c r="C7" s="5" t="n">
        <v>63</v>
      </c>
      <c r="D7" s="5" t="n">
        <v>366</v>
      </c>
    </row>
    <row r="8" spans="1:4">
      <c r="A8" s="4" t="s">
        <v>99</v>
      </c>
      <c r="C8" s="5" t="n">
        <v>1261</v>
      </c>
      <c r="D8" s="5" t="n">
        <v>1153</v>
      </c>
    </row>
    <row r="9" spans="1:4">
      <c r="A9" s="4" t="s">
        <v>100</v>
      </c>
      <c r="B9" s="4" t="s">
        <v>101</v>
      </c>
      <c r="C9" s="5" t="n">
        <v>-632</v>
      </c>
      <c r="D9" s="5" t="n">
        <v>-441</v>
      </c>
    </row>
    <row r="10" spans="1:4">
      <c r="A10" s="4" t="s">
        <v>102</v>
      </c>
      <c r="C10" s="5" t="n">
        <v>629</v>
      </c>
      <c r="D10" s="5" t="n">
        <v>712</v>
      </c>
    </row>
    <row r="11" spans="1:4">
      <c r="A11" s="4" t="s">
        <v>103</v>
      </c>
      <c r="C11" s="5" t="n">
        <v>1254</v>
      </c>
      <c r="D11" s="5" t="n">
        <v>4900</v>
      </c>
    </row>
    <row r="12" spans="1:4">
      <c r="A12" s="4" t="s">
        <v>104</v>
      </c>
      <c r="C12" s="5" t="n">
        <v>-300</v>
      </c>
    </row>
    <row r="13" spans="1:4">
      <c r="A13" s="4" t="s">
        <v>105</v>
      </c>
    </row>
    <row r="14" spans="1:4">
      <c r="A14" s="3" t="s">
        <v>94</v>
      </c>
    </row>
    <row r="15" spans="1:4">
      <c r="A15" s="4" t="s">
        <v>106</v>
      </c>
      <c r="C15" s="5" t="n">
        <v>-803</v>
      </c>
      <c r="D15" s="5" t="n">
        <v>3905</v>
      </c>
    </row>
    <row r="16" spans="1:4">
      <c r="A16" s="4" t="s">
        <v>33</v>
      </c>
    </row>
    <row r="17" spans="1:4">
      <c r="A17" s="3" t="s">
        <v>94</v>
      </c>
    </row>
    <row r="18" spans="1:4">
      <c r="A18" s="4" t="s">
        <v>106</v>
      </c>
      <c r="C18" s="7" t="n">
        <v>-9</v>
      </c>
      <c r="D18" s="7" t="n">
        <v>4</v>
      </c>
    </row>
    <row r="19" spans="1:4"/>
    <row r="20" spans="1:4">
      <c r="A20" s="4" t="s">
        <v>97</v>
      </c>
      <c r="B20" s="4" t="s">
        <v>107</v>
      </c>
    </row>
    <row r="21" spans="1:4">
      <c r="A21" s="4" t="s">
        <v>101</v>
      </c>
      <c r="B21" s="4" t="s">
        <v>108</v>
      </c>
    </row>
  </sheetData>
  <mergeCells count="5">
    <mergeCell ref="A1:B2"/>
    <mergeCell ref="C1:D1"/>
    <mergeCell ref="A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7</v>
      </c>
    </row>
    <row r="3" spans="1:3">
      <c r="A3" s="3" t="s">
        <v>470</v>
      </c>
    </row>
    <row r="4" spans="1:3">
      <c r="A4" s="4" t="s">
        <v>471</v>
      </c>
      <c r="B4" s="7" t="n">
        <v>16900</v>
      </c>
    </row>
    <row r="5" spans="1:3">
      <c r="A5" s="4" t="s">
        <v>472</v>
      </c>
      <c r="B5" s="4" t="s">
        <v>415</v>
      </c>
    </row>
    <row r="6" spans="1:3">
      <c r="A6" s="4" t="s">
        <v>464</v>
      </c>
      <c r="B6" s="7" t="n">
        <v>11250</v>
      </c>
      <c r="C6" s="7" t="n">
        <v>11147</v>
      </c>
    </row>
    <row r="7" spans="1:3">
      <c r="A7" s="4" t="s">
        <v>294</v>
      </c>
      <c r="B7" s="7" t="n">
        <v>11224</v>
      </c>
      <c r="C7" s="5" t="n">
        <v>8460</v>
      </c>
    </row>
    <row r="8" spans="1:3">
      <c r="A8" s="4" t="s">
        <v>473</v>
      </c>
    </row>
    <row r="9" spans="1:3">
      <c r="A9" s="3" t="s">
        <v>470</v>
      </c>
    </row>
    <row r="10" spans="1:3">
      <c r="A10" s="4" t="s">
        <v>474</v>
      </c>
      <c r="B10" s="5" t="n">
        <v>2022</v>
      </c>
    </row>
    <row r="11" spans="1:3">
      <c r="A11" s="4" t="s">
        <v>475</v>
      </c>
    </row>
    <row r="12" spans="1:3">
      <c r="A12" s="3" t="s">
        <v>470</v>
      </c>
    </row>
    <row r="13" spans="1:3">
      <c r="A13" s="4" t="s">
        <v>474</v>
      </c>
      <c r="B13" s="5" t="n">
        <v>2024</v>
      </c>
    </row>
    <row r="14" spans="1:3">
      <c r="A14" s="4" t="s">
        <v>411</v>
      </c>
    </row>
    <row r="15" spans="1:3">
      <c r="A15" s="3" t="s">
        <v>470</v>
      </c>
    </row>
    <row r="16" spans="1:3">
      <c r="A16" s="4" t="s">
        <v>464</v>
      </c>
      <c r="B16" s="7" t="n">
        <v>11300</v>
      </c>
      <c r="C16" s="7" t="n">
        <v>11100</v>
      </c>
    </row>
    <row r="17" spans="1:3">
      <c r="A17" s="4" t="s">
        <v>476</v>
      </c>
    </row>
    <row r="18" spans="1:3">
      <c r="A18" s="3" t="s">
        <v>470</v>
      </c>
    </row>
    <row r="19" spans="1:3">
      <c r="A19" s="4" t="s">
        <v>294</v>
      </c>
      <c r="B19" s="7" t="n">
        <v>2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56</v>
      </c>
      <c r="C1" s="2" t="s">
        <v>2</v>
      </c>
      <c r="D1" s="2" t="s">
        <v>27</v>
      </c>
    </row>
    <row r="2" spans="1:4">
      <c r="A2" s="3" t="s">
        <v>478</v>
      </c>
    </row>
    <row r="3" spans="1:4">
      <c r="A3" s="4" t="s">
        <v>148</v>
      </c>
      <c r="C3" s="7" t="n">
        <v>5465000</v>
      </c>
      <c r="D3" s="7" t="n">
        <v>9522000</v>
      </c>
    </row>
    <row r="4" spans="1:4">
      <c r="A4" s="4" t="s">
        <v>479</v>
      </c>
      <c r="C4" s="5" t="n">
        <v>0</v>
      </c>
      <c r="D4" s="5" t="n">
        <v>0</v>
      </c>
    </row>
    <row r="5" spans="1:4">
      <c r="A5" s="4" t="s">
        <v>480</v>
      </c>
    </row>
    <row r="6" spans="1:4">
      <c r="A6" s="3" t="s">
        <v>478</v>
      </c>
    </row>
    <row r="7" spans="1:4">
      <c r="A7" s="4" t="s">
        <v>148</v>
      </c>
      <c r="C7" s="5" t="n">
        <v>0</v>
      </c>
      <c r="D7" s="7" t="n">
        <v>5000000</v>
      </c>
    </row>
    <row r="8" spans="1:4">
      <c r="A8" s="4" t="s">
        <v>481</v>
      </c>
      <c r="D8" s="4" t="s">
        <v>347</v>
      </c>
    </row>
    <row r="9" spans="1:4">
      <c r="A9" s="4" t="s">
        <v>482</v>
      </c>
      <c r="B9" s="7" t="n">
        <v>5000000</v>
      </c>
    </row>
    <row r="10" spans="1:4">
      <c r="A10" s="4" t="s">
        <v>483</v>
      </c>
    </row>
    <row r="11" spans="1:4">
      <c r="A11" s="3" t="s">
        <v>478</v>
      </c>
    </row>
    <row r="12" spans="1:4">
      <c r="A12" s="4" t="s">
        <v>148</v>
      </c>
      <c r="C12" s="5" t="n">
        <v>1527000</v>
      </c>
      <c r="D12" s="7" t="n">
        <v>1527000</v>
      </c>
    </row>
    <row r="13" spans="1:4">
      <c r="A13" s="4" t="s">
        <v>484</v>
      </c>
    </row>
    <row r="14" spans="1:4">
      <c r="A14" s="3" t="s">
        <v>478</v>
      </c>
    </row>
    <row r="15" spans="1:4">
      <c r="A15" s="4" t="s">
        <v>148</v>
      </c>
      <c r="C15" s="7" t="n">
        <v>1204000</v>
      </c>
      <c r="D15" s="5" t="n">
        <v>0</v>
      </c>
    </row>
    <row r="16" spans="1:4">
      <c r="A16" s="4" t="s">
        <v>485</v>
      </c>
      <c r="C16" s="4" t="s">
        <v>486</v>
      </c>
    </row>
    <row r="17" spans="1:4">
      <c r="A17" s="4" t="s">
        <v>487</v>
      </c>
      <c r="C17" s="7" t="n">
        <v>100000</v>
      </c>
    </row>
    <row r="18" spans="1:4">
      <c r="A18" s="4" t="s">
        <v>488</v>
      </c>
    </row>
    <row r="19" spans="1:4">
      <c r="A19" s="3" t="s">
        <v>478</v>
      </c>
    </row>
    <row r="20" spans="1:4">
      <c r="A20" s="4" t="s">
        <v>148</v>
      </c>
      <c r="C20" s="7" t="n">
        <v>904000</v>
      </c>
      <c r="D20" s="5" t="n">
        <v>904000</v>
      </c>
    </row>
    <row r="21" spans="1:4">
      <c r="A21" s="4" t="s">
        <v>485</v>
      </c>
      <c r="C21" s="4" t="s">
        <v>486</v>
      </c>
    </row>
    <row r="22" spans="1:4">
      <c r="A22" s="4" t="s">
        <v>487</v>
      </c>
      <c r="C22" s="7" t="n">
        <v>100000</v>
      </c>
    </row>
    <row r="23" spans="1:4">
      <c r="A23" s="4" t="s">
        <v>489</v>
      </c>
    </row>
    <row r="24" spans="1:4">
      <c r="A24" s="3" t="s">
        <v>478</v>
      </c>
    </row>
    <row r="25" spans="1:4">
      <c r="A25" s="4" t="s">
        <v>148</v>
      </c>
      <c r="C25" s="7" t="n">
        <v>804000</v>
      </c>
      <c r="D25" s="5" t="n">
        <v>1060000</v>
      </c>
    </row>
    <row r="26" spans="1:4">
      <c r="A26" s="4" t="s">
        <v>485</v>
      </c>
      <c r="C26" s="4" t="s">
        <v>486</v>
      </c>
    </row>
    <row r="27" spans="1:4">
      <c r="A27" s="4" t="s">
        <v>487</v>
      </c>
      <c r="C27" s="7" t="n">
        <v>100000</v>
      </c>
    </row>
    <row r="28" spans="1:4">
      <c r="A28" s="4" t="s">
        <v>490</v>
      </c>
    </row>
    <row r="29" spans="1:4">
      <c r="A29" s="3" t="s">
        <v>478</v>
      </c>
    </row>
    <row r="30" spans="1:4">
      <c r="A30" s="4" t="s">
        <v>148</v>
      </c>
      <c r="C30" s="7" t="n">
        <v>666000</v>
      </c>
      <c r="D30" s="5" t="n">
        <v>857000</v>
      </c>
    </row>
    <row r="31" spans="1:4">
      <c r="A31" s="4" t="s">
        <v>485</v>
      </c>
      <c r="C31" s="4" t="s">
        <v>486</v>
      </c>
    </row>
    <row r="32" spans="1:4">
      <c r="A32" s="4" t="s">
        <v>487</v>
      </c>
      <c r="C32" s="7" t="n">
        <v>100000</v>
      </c>
    </row>
    <row r="33" spans="1:4">
      <c r="A33" s="4" t="s">
        <v>491</v>
      </c>
    </row>
    <row r="34" spans="1:4">
      <c r="A34" s="3" t="s">
        <v>478</v>
      </c>
    </row>
    <row r="35" spans="1:4">
      <c r="A35" s="4" t="s">
        <v>148</v>
      </c>
      <c r="C35" s="7" t="n">
        <v>200000</v>
      </c>
      <c r="D35" s="5" t="n">
        <v>0</v>
      </c>
    </row>
    <row r="36" spans="1:4">
      <c r="A36" s="4" t="s">
        <v>485</v>
      </c>
      <c r="C36" s="4" t="s">
        <v>492</v>
      </c>
    </row>
    <row r="37" spans="1:4">
      <c r="A37" s="4" t="s">
        <v>487</v>
      </c>
      <c r="C37" s="7" t="n">
        <v>100000</v>
      </c>
    </row>
    <row r="38" spans="1:4">
      <c r="A38" s="4" t="s">
        <v>493</v>
      </c>
    </row>
    <row r="39" spans="1:4">
      <c r="A39" s="3" t="s">
        <v>478</v>
      </c>
    </row>
    <row r="40" spans="1:4">
      <c r="A40" s="4" t="s">
        <v>148</v>
      </c>
      <c r="C40" s="7" t="n">
        <v>160000</v>
      </c>
      <c r="D40" s="7" t="n">
        <v>17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495</v>
      </c>
      <c r="D1" s="2" t="s">
        <v>27</v>
      </c>
      <c r="E1" s="2" t="s">
        <v>496</v>
      </c>
    </row>
    <row r="2" spans="1:5">
      <c r="A2" s="4" t="s">
        <v>497</v>
      </c>
    </row>
    <row r="3" spans="1:5">
      <c r="A3" s="3" t="s">
        <v>498</v>
      </c>
    </row>
    <row r="4" spans="1:5">
      <c r="A4" s="4" t="s">
        <v>499</v>
      </c>
      <c r="E4" s="5" t="n">
        <v>240</v>
      </c>
    </row>
    <row r="5" spans="1:5">
      <c r="A5" s="4" t="s">
        <v>500</v>
      </c>
      <c r="B5" s="4" t="s">
        <v>501</v>
      </c>
      <c r="D5" s="4" t="s">
        <v>501</v>
      </c>
    </row>
    <row r="6" spans="1:5">
      <c r="A6" s="4" t="s">
        <v>502</v>
      </c>
    </row>
    <row r="7" spans="1:5">
      <c r="A7" s="3" t="s">
        <v>498</v>
      </c>
    </row>
    <row r="8" spans="1:5">
      <c r="A8" s="4" t="s">
        <v>500</v>
      </c>
      <c r="B8" s="4" t="s">
        <v>503</v>
      </c>
      <c r="D8" s="4" t="s">
        <v>503</v>
      </c>
    </row>
    <row r="9" spans="1:5">
      <c r="A9" s="4" t="s">
        <v>504</v>
      </c>
    </row>
    <row r="10" spans="1:5">
      <c r="A10" s="3" t="s">
        <v>498</v>
      </c>
    </row>
    <row r="11" spans="1:5">
      <c r="A11" s="4" t="s">
        <v>500</v>
      </c>
      <c r="B11" s="4" t="s">
        <v>505</v>
      </c>
      <c r="D11" s="4" t="s">
        <v>505</v>
      </c>
    </row>
    <row r="12" spans="1:5">
      <c r="A12" s="4" t="s">
        <v>506</v>
      </c>
    </row>
    <row r="13" spans="1:5">
      <c r="A13" s="3" t="s">
        <v>498</v>
      </c>
    </row>
    <row r="14" spans="1:5">
      <c r="A14" s="4" t="s">
        <v>500</v>
      </c>
      <c r="C14" s="4" t="s">
        <v>507</v>
      </c>
      <c r="D14" s="4" t="s">
        <v>5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7</v>
      </c>
      <c r="C2" s="2" t="s">
        <v>442</v>
      </c>
      <c r="D2" s="2" t="s">
        <v>510</v>
      </c>
    </row>
    <row r="3" spans="1:4">
      <c r="A3" s="3" t="s">
        <v>511</v>
      </c>
    </row>
    <row r="4" spans="1:4">
      <c r="A4" s="4" t="s">
        <v>39</v>
      </c>
      <c r="B4" s="9" t="n">
        <v>10.2</v>
      </c>
      <c r="D4" s="9" t="n">
        <v>10.8</v>
      </c>
    </row>
    <row r="5" spans="1:4">
      <c r="A5" s="4" t="s">
        <v>512</v>
      </c>
      <c r="B5" s="10" t="n">
        <v>0.1</v>
      </c>
      <c r="D5" s="10" t="n">
        <v>0.5</v>
      </c>
    </row>
    <row r="6" spans="1:4">
      <c r="A6" s="4" t="s">
        <v>513</v>
      </c>
      <c r="B6" s="10" t="n">
        <v>10.1</v>
      </c>
      <c r="D6" s="9" t="n">
        <v>10.3</v>
      </c>
    </row>
    <row r="7" spans="1:4">
      <c r="A7" s="4" t="s">
        <v>514</v>
      </c>
      <c r="B7" s="9" t="n">
        <v>0.3</v>
      </c>
      <c r="C7" s="9"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1</v>
      </c>
      <c r="C1" s="2" t="s">
        <v>406</v>
      </c>
    </row>
    <row r="2" spans="1:4">
      <c r="B2" s="2" t="s">
        <v>2</v>
      </c>
      <c r="C2" s="2" t="s">
        <v>27</v>
      </c>
      <c r="D2" s="2" t="s">
        <v>407</v>
      </c>
    </row>
    <row r="3" spans="1:4">
      <c r="A3" s="3" t="s">
        <v>516</v>
      </c>
    </row>
    <row r="4" spans="1:4">
      <c r="A4" s="4" t="s">
        <v>517</v>
      </c>
      <c r="B4" s="7" t="n">
        <v>55993</v>
      </c>
      <c r="C4" s="7" t="n">
        <v>56160</v>
      </c>
    </row>
    <row r="5" spans="1:4">
      <c r="A5" s="4" t="s">
        <v>518</v>
      </c>
      <c r="B5" s="5" t="n">
        <v>540</v>
      </c>
      <c r="C5" s="5" t="n">
        <v>530</v>
      </c>
    </row>
    <row r="6" spans="1:4">
      <c r="A6" s="4" t="s">
        <v>41</v>
      </c>
      <c r="B6" s="7" t="n">
        <v>55453</v>
      </c>
      <c r="C6" s="5" t="n">
        <v>55630</v>
      </c>
    </row>
    <row r="7" spans="1:4">
      <c r="A7" s="4" t="s">
        <v>409</v>
      </c>
      <c r="D7" s="4" t="s">
        <v>410</v>
      </c>
    </row>
    <row r="8" spans="1:4">
      <c r="A8" s="4" t="s">
        <v>519</v>
      </c>
      <c r="B8" s="4" t="s">
        <v>520</v>
      </c>
    </row>
    <row r="9" spans="1:4">
      <c r="A9" s="4" t="s">
        <v>521</v>
      </c>
    </row>
    <row r="10" spans="1:4">
      <c r="A10" s="3" t="s">
        <v>516</v>
      </c>
    </row>
    <row r="11" spans="1:4">
      <c r="A11" s="4" t="s">
        <v>517</v>
      </c>
      <c r="B11" s="7" t="n">
        <v>47080</v>
      </c>
      <c r="C11" s="5" t="n">
        <v>47295</v>
      </c>
    </row>
    <row r="12" spans="1:4">
      <c r="A12" s="4" t="s">
        <v>518</v>
      </c>
      <c r="B12" s="5" t="n">
        <v>495</v>
      </c>
      <c r="C12" s="5" t="n">
        <v>512</v>
      </c>
    </row>
    <row r="13" spans="1:4">
      <c r="A13" s="4" t="s">
        <v>41</v>
      </c>
      <c r="B13" s="7" t="n">
        <v>46585</v>
      </c>
      <c r="C13" s="7" t="n">
        <v>46783</v>
      </c>
    </row>
    <row r="14" spans="1:4">
      <c r="A14" s="4" t="s">
        <v>409</v>
      </c>
      <c r="B14" s="4" t="s">
        <v>522</v>
      </c>
      <c r="C14" s="4" t="s">
        <v>522</v>
      </c>
    </row>
    <row r="15" spans="1:4">
      <c r="A15" s="4" t="s">
        <v>523</v>
      </c>
    </row>
    <row r="16" spans="1:4">
      <c r="A16" s="3" t="s">
        <v>516</v>
      </c>
    </row>
    <row r="17" spans="1:4">
      <c r="A17" s="4" t="s">
        <v>517</v>
      </c>
      <c r="B17" s="7" t="n">
        <v>1624</v>
      </c>
    </row>
    <row r="18" spans="1:4">
      <c r="A18" s="4" t="s">
        <v>518</v>
      </c>
      <c r="B18" s="5" t="n">
        <v>18</v>
      </c>
    </row>
    <row r="19" spans="1:4">
      <c r="A19" s="4" t="s">
        <v>41</v>
      </c>
      <c r="B19" s="7" t="n">
        <v>1606</v>
      </c>
    </row>
    <row r="20" spans="1:4">
      <c r="A20" s="4" t="s">
        <v>524</v>
      </c>
      <c r="B20" s="4" t="s">
        <v>525</v>
      </c>
      <c r="C20" s="4" t="s">
        <v>525</v>
      </c>
    </row>
    <row r="21" spans="1:4">
      <c r="A21" s="4" t="s">
        <v>519</v>
      </c>
      <c r="B21" s="4" t="s">
        <v>526</v>
      </c>
      <c r="C21" s="4" t="s">
        <v>527</v>
      </c>
    </row>
    <row r="22" spans="1:4">
      <c r="A22" s="4" t="s">
        <v>528</v>
      </c>
    </row>
    <row r="23" spans="1:4">
      <c r="A23" s="3" t="s">
        <v>516</v>
      </c>
    </row>
    <row r="24" spans="1:4">
      <c r="A24" s="4" t="s">
        <v>517</v>
      </c>
      <c r="B24" s="7" t="n">
        <v>33</v>
      </c>
    </row>
    <row r="25" spans="1:4">
      <c r="A25" s="4" t="s">
        <v>518</v>
      </c>
      <c r="B25" s="5" t="n">
        <v>27</v>
      </c>
    </row>
    <row r="26" spans="1:4">
      <c r="A26" s="4" t="s">
        <v>41</v>
      </c>
      <c r="B26" s="7" t="n">
        <v>6</v>
      </c>
    </row>
    <row r="27" spans="1:4">
      <c r="A27" s="4" t="s">
        <v>524</v>
      </c>
      <c r="B27" s="4" t="s">
        <v>525</v>
      </c>
    </row>
    <row r="28" spans="1:4">
      <c r="A28" s="4" t="s">
        <v>519</v>
      </c>
      <c r="B28" s="4" t="s">
        <v>526</v>
      </c>
    </row>
    <row r="29" spans="1:4">
      <c r="A29" s="4" t="s">
        <v>529</v>
      </c>
    </row>
    <row r="30" spans="1:4">
      <c r="A30" s="3" t="s">
        <v>516</v>
      </c>
    </row>
    <row r="31" spans="1:4">
      <c r="A31" s="4" t="s">
        <v>517</v>
      </c>
      <c r="B31" s="7" t="n">
        <v>7256</v>
      </c>
      <c r="C31" s="7" t="n">
        <v>7241</v>
      </c>
    </row>
    <row r="32" spans="1:4">
      <c r="A32" s="4" t="s">
        <v>518</v>
      </c>
      <c r="B32" s="5" t="n">
        <v>0</v>
      </c>
      <c r="C32" s="5" t="n">
        <v>0</v>
      </c>
    </row>
    <row r="33" spans="1:4">
      <c r="A33" s="4" t="s">
        <v>41</v>
      </c>
      <c r="B33" s="7" t="n">
        <v>7256</v>
      </c>
      <c r="C33" s="5" t="n">
        <v>7241</v>
      </c>
    </row>
    <row r="34" spans="1:4">
      <c r="A34" s="4" t="s">
        <v>530</v>
      </c>
    </row>
    <row r="35" spans="1:4">
      <c r="A35" s="3" t="s">
        <v>516</v>
      </c>
    </row>
    <row r="36" spans="1:4">
      <c r="A36" s="4" t="s">
        <v>517</v>
      </c>
      <c r="C36" s="5" t="n">
        <v>1624</v>
      </c>
    </row>
    <row r="37" spans="1:4">
      <c r="A37" s="4" t="s">
        <v>518</v>
      </c>
      <c r="C37" s="5" t="n">
        <v>18</v>
      </c>
    </row>
    <row r="38" spans="1:4">
      <c r="A38" s="4" t="s">
        <v>41</v>
      </c>
      <c r="C38" s="7" t="n">
        <v>1606</v>
      </c>
    </row>
    <row r="39" spans="1:4">
      <c r="A39" s="4" t="s">
        <v>531</v>
      </c>
    </row>
    <row r="40" spans="1:4">
      <c r="A40" s="3" t="s">
        <v>516</v>
      </c>
    </row>
    <row r="41" spans="1:4">
      <c r="A41" s="4" t="s">
        <v>409</v>
      </c>
      <c r="B41" s="4" t="s">
        <v>526</v>
      </c>
      <c r="C41" s="4" t="s">
        <v>526</v>
      </c>
    </row>
    <row r="42" spans="1:4">
      <c r="A42" s="4" t="s">
        <v>532</v>
      </c>
    </row>
    <row r="43" spans="1:4">
      <c r="A43" s="3" t="s">
        <v>516</v>
      </c>
    </row>
    <row r="44" spans="1:4">
      <c r="A44" s="4" t="s">
        <v>409</v>
      </c>
      <c r="B44" s="4" t="s">
        <v>533</v>
      </c>
      <c r="C4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4</v>
      </c>
      <c r="B1" s="2" t="s">
        <v>535</v>
      </c>
    </row>
    <row r="2" spans="1:6">
      <c r="B2" s="2" t="s">
        <v>536</v>
      </c>
      <c r="C2" s="2" t="s">
        <v>64</v>
      </c>
      <c r="D2" s="2" t="s">
        <v>2</v>
      </c>
      <c r="E2" s="2" t="s">
        <v>27</v>
      </c>
      <c r="F2" s="2" t="s">
        <v>537</v>
      </c>
    </row>
    <row r="3" spans="1:6">
      <c r="A3" s="3" t="s">
        <v>516</v>
      </c>
    </row>
    <row r="4" spans="1:6">
      <c r="A4" s="4" t="s">
        <v>538</v>
      </c>
      <c r="D4" s="7" t="n">
        <v>55993</v>
      </c>
      <c r="E4" s="7" t="n">
        <v>56160</v>
      </c>
    </row>
    <row r="5" spans="1:6">
      <c r="A5" s="4" t="s">
        <v>539</v>
      </c>
      <c r="D5" s="5" t="n">
        <v>21300</v>
      </c>
      <c r="E5" s="5" t="n">
        <v>21700</v>
      </c>
    </row>
    <row r="6" spans="1:6">
      <c r="A6" s="4" t="s">
        <v>530</v>
      </c>
    </row>
    <row r="7" spans="1:6">
      <c r="A7" s="3" t="s">
        <v>516</v>
      </c>
    </row>
    <row r="8" spans="1:6">
      <c r="A8" s="4" t="s">
        <v>538</v>
      </c>
      <c r="E8" s="5" t="n">
        <v>1624</v>
      </c>
    </row>
    <row r="9" spans="1:6">
      <c r="A9" s="4" t="s">
        <v>521</v>
      </c>
    </row>
    <row r="10" spans="1:6">
      <c r="A10" s="3" t="s">
        <v>516</v>
      </c>
    </row>
    <row r="11" spans="1:6">
      <c r="A11" s="4" t="s">
        <v>538</v>
      </c>
      <c r="D11" s="5" t="n">
        <v>47080</v>
      </c>
      <c r="E11" s="7" t="n">
        <v>47295</v>
      </c>
    </row>
    <row r="12" spans="1:6">
      <c r="A12" s="4" t="s">
        <v>523</v>
      </c>
    </row>
    <row r="13" spans="1:6">
      <c r="A13" s="3" t="s">
        <v>516</v>
      </c>
    </row>
    <row r="14" spans="1:6">
      <c r="A14" s="4" t="s">
        <v>538</v>
      </c>
      <c r="D14" s="5" t="n">
        <v>1624</v>
      </c>
    </row>
    <row r="15" spans="1:6">
      <c r="A15" s="4" t="s">
        <v>540</v>
      </c>
      <c r="C15" s="7" t="n">
        <v>1600</v>
      </c>
    </row>
    <row r="16" spans="1:6">
      <c r="A16" s="4" t="s">
        <v>541</v>
      </c>
      <c r="C16" s="4" t="s">
        <v>542</v>
      </c>
    </row>
    <row r="17" spans="1:6">
      <c r="A17" s="4" t="s">
        <v>528</v>
      </c>
    </row>
    <row r="18" spans="1:6">
      <c r="A18" s="3" t="s">
        <v>516</v>
      </c>
    </row>
    <row r="19" spans="1:6">
      <c r="A19" s="4" t="s">
        <v>538</v>
      </c>
      <c r="D19" s="7" t="n">
        <v>33</v>
      </c>
    </row>
    <row r="20" spans="1:6">
      <c r="A20" s="4" t="s">
        <v>540</v>
      </c>
      <c r="B20" s="7" t="n">
        <v>1900</v>
      </c>
    </row>
    <row r="21" spans="1:6">
      <c r="A21" s="4" t="s">
        <v>541</v>
      </c>
      <c r="B21" s="4" t="s">
        <v>542</v>
      </c>
    </row>
    <row r="22" spans="1:6">
      <c r="A22" s="4" t="s">
        <v>543</v>
      </c>
    </row>
    <row r="23" spans="1:6">
      <c r="A23" s="3" t="s">
        <v>516</v>
      </c>
    </row>
    <row r="24" spans="1:6">
      <c r="A24" s="4" t="s">
        <v>544</v>
      </c>
      <c r="F24" s="7" t="n">
        <v>48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5</v>
      </c>
      <c r="B1" s="2" t="s">
        <v>2</v>
      </c>
      <c r="C1" s="2" t="s">
        <v>27</v>
      </c>
    </row>
    <row r="2" spans="1:3">
      <c r="A2" s="3" t="s">
        <v>205</v>
      </c>
    </row>
    <row r="3" spans="1:3">
      <c r="A3" s="5" t="n">
        <v>2018</v>
      </c>
      <c r="B3" s="7" t="n">
        <v>1280</v>
      </c>
    </row>
    <row r="4" spans="1:3">
      <c r="A4" s="5" t="n">
        <v>2019</v>
      </c>
      <c r="B4" s="5" t="n">
        <v>1554</v>
      </c>
    </row>
    <row r="5" spans="1:3">
      <c r="A5" s="5" t="n">
        <v>2020</v>
      </c>
      <c r="B5" s="5" t="n">
        <v>1570</v>
      </c>
    </row>
    <row r="6" spans="1:3">
      <c r="A6" s="5" t="n">
        <v>2021</v>
      </c>
      <c r="B6" s="5" t="n">
        <v>1554</v>
      </c>
    </row>
    <row r="7" spans="1:3">
      <c r="A7" s="5" t="n">
        <v>2022</v>
      </c>
      <c r="B7" s="5" t="n">
        <v>1517</v>
      </c>
    </row>
    <row r="8" spans="1:3">
      <c r="A8" s="4" t="s">
        <v>546</v>
      </c>
      <c r="B8" s="5" t="n">
        <v>48518</v>
      </c>
    </row>
    <row r="9" spans="1:3">
      <c r="A9" s="4" t="s">
        <v>538</v>
      </c>
      <c r="B9" s="7" t="n">
        <v>55993</v>
      </c>
      <c r="C9" s="7" t="n">
        <v>56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7</v>
      </c>
      <c r="B1" s="2" t="s">
        <v>2</v>
      </c>
      <c r="C1" s="2" t="s">
        <v>27</v>
      </c>
    </row>
    <row r="2" spans="1:3">
      <c r="A2" s="3" t="s">
        <v>548</v>
      </c>
    </row>
    <row r="3" spans="1:3">
      <c r="A3" s="4" t="s">
        <v>549</v>
      </c>
      <c r="B3" s="7" t="n">
        <v>6495</v>
      </c>
      <c r="C3" s="7" t="n">
        <v>7524</v>
      </c>
    </row>
    <row r="4" spans="1:3">
      <c r="A4" s="4" t="s">
        <v>550</v>
      </c>
      <c r="B4" s="5" t="n">
        <v>1605</v>
      </c>
      <c r="C4" s="5" t="n">
        <v>2664</v>
      </c>
    </row>
    <row r="5" spans="1:3">
      <c r="A5" s="4" t="s">
        <v>551</v>
      </c>
      <c r="B5" s="5" t="n">
        <v>17433</v>
      </c>
      <c r="C5" s="5" t="n">
        <v>17864</v>
      </c>
    </row>
    <row r="6" spans="1:3">
      <c r="A6" s="4" t="s">
        <v>552</v>
      </c>
      <c r="B6" s="5" t="n">
        <v>9632</v>
      </c>
      <c r="C6" s="5" t="n">
        <v>9704</v>
      </c>
    </row>
    <row r="7" spans="1:3">
      <c r="A7" s="4" t="s">
        <v>553</v>
      </c>
      <c r="B7" s="5" t="n">
        <v>3157</v>
      </c>
      <c r="C7" s="5" t="n">
        <v>1468</v>
      </c>
    </row>
    <row r="8" spans="1:3">
      <c r="A8" s="4" t="s">
        <v>554</v>
      </c>
      <c r="B8" s="5" t="n">
        <v>4790</v>
      </c>
      <c r="C8" s="5" t="n">
        <v>5185</v>
      </c>
    </row>
    <row r="9" spans="1:3">
      <c r="A9" s="4" t="s">
        <v>207</v>
      </c>
      <c r="B9" s="5" t="n">
        <v>43824</v>
      </c>
      <c r="C9" s="5" t="n">
        <v>47259</v>
      </c>
    </row>
    <row r="10" spans="1:3">
      <c r="A10" s="4" t="s">
        <v>419</v>
      </c>
    </row>
    <row r="11" spans="1:3">
      <c r="A11" s="3" t="s">
        <v>548</v>
      </c>
    </row>
    <row r="12" spans="1:3">
      <c r="A12" s="4" t="s">
        <v>555</v>
      </c>
      <c r="B12" s="7" t="n">
        <v>712</v>
      </c>
      <c r="C12" s="7" t="n">
        <v>28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3" t="s">
        <v>457</v>
      </c>
    </row>
    <row r="3" spans="1:3">
      <c r="A3" s="4" t="s">
        <v>551</v>
      </c>
      <c r="B3" s="7" t="n">
        <v>17433000</v>
      </c>
      <c r="C3" s="7" t="n">
        <v>17864000</v>
      </c>
    </row>
    <row r="4" spans="1:3">
      <c r="A4" s="4" t="s">
        <v>557</v>
      </c>
      <c r="B4" s="5" t="n">
        <v>1100000</v>
      </c>
      <c r="C4" s="5" t="n">
        <v>0</v>
      </c>
    </row>
    <row r="5" spans="1:3">
      <c r="A5" s="4" t="s">
        <v>558</v>
      </c>
    </row>
    <row r="6" spans="1:3">
      <c r="A6" s="3" t="s">
        <v>457</v>
      </c>
    </row>
    <row r="7" spans="1:3">
      <c r="A7" s="4" t="s">
        <v>551</v>
      </c>
      <c r="B7" s="7" t="n">
        <v>12500000</v>
      </c>
      <c r="C7" s="7" t="n">
        <v>1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4</v>
      </c>
    </row>
    <row r="3" spans="1:3">
      <c r="A3" s="3" t="s">
        <v>211</v>
      </c>
    </row>
    <row r="4" spans="1:3">
      <c r="A4" s="4" t="s">
        <v>560</v>
      </c>
      <c r="B4" s="7" t="n">
        <v>107</v>
      </c>
      <c r="C4" s="7" t="n">
        <v>2326</v>
      </c>
    </row>
    <row r="5" spans="1:3">
      <c r="A5" s="4" t="s">
        <v>561</v>
      </c>
      <c r="B5" s="5" t="n">
        <v>22</v>
      </c>
      <c r="C5" s="5" t="n">
        <v>233</v>
      </c>
    </row>
    <row r="6" spans="1:3">
      <c r="A6" s="4" t="s">
        <v>562</v>
      </c>
      <c r="B6" s="5" t="n">
        <v>-345</v>
      </c>
      <c r="C6" s="5" t="n">
        <v>0</v>
      </c>
    </row>
    <row r="7" spans="1:3">
      <c r="A7" s="4" t="s">
        <v>563</v>
      </c>
      <c r="B7" s="5" t="n">
        <v>-33</v>
      </c>
      <c r="C7" s="5" t="n">
        <v>-280</v>
      </c>
    </row>
    <row r="8" spans="1:3">
      <c r="A8" s="4" t="s">
        <v>564</v>
      </c>
      <c r="B8" s="7" t="n">
        <v>-249</v>
      </c>
      <c r="C8" s="7" t="n">
        <v>2279</v>
      </c>
    </row>
    <row r="9" spans="1:3">
      <c r="A9" s="4" t="s">
        <v>565</v>
      </c>
      <c r="C9" s="4" t="s">
        <v>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5"/>
    <col customWidth="1" max="7" min="7" width="25"/>
    <col customWidth="1" max="8" min="8" width="9"/>
    <col customWidth="1" max="9" min="9" width="21"/>
    <col customWidth="1" max="10" min="10" width="8"/>
    <col customWidth="1" max="11" min="11" width="20"/>
  </cols>
  <sheetData>
    <row r="1" spans="1:11">
      <c r="A1" s="1" t="s">
        <v>109</v>
      </c>
      <c r="B1" s="2" t="s">
        <v>110</v>
      </c>
      <c r="C1" s="2" t="s">
        <v>111</v>
      </c>
      <c r="D1" s="2" t="s">
        <v>112</v>
      </c>
      <c r="E1" s="2" t="s">
        <v>113</v>
      </c>
      <c r="F1" s="2" t="s">
        <v>114</v>
      </c>
      <c r="G1" s="2" t="s">
        <v>115</v>
      </c>
      <c r="H1" s="2" t="s">
        <v>116</v>
      </c>
      <c r="I1" s="2" t="s">
        <v>117</v>
      </c>
      <c r="J1" s="2" t="s">
        <v>118</v>
      </c>
      <c r="K1" s="2" t="s">
        <v>119</v>
      </c>
    </row>
    <row r="2" spans="1:11">
      <c r="A2" s="3" t="s">
        <v>120</v>
      </c>
    </row>
    <row r="3" spans="1:11">
      <c r="A3" s="4" t="s">
        <v>121</v>
      </c>
      <c r="B3" s="7" t="n">
        <v>1140</v>
      </c>
      <c r="D3" s="7" t="n">
        <v>1140</v>
      </c>
    </row>
    <row r="4" spans="1:11">
      <c r="A4" s="4" t="s">
        <v>122</v>
      </c>
      <c r="D4" s="5" t="n">
        <v>-696</v>
      </c>
      <c r="E4" s="7" t="n">
        <v>696</v>
      </c>
    </row>
    <row r="5" spans="1:11">
      <c r="A5" s="4" t="s">
        <v>123</v>
      </c>
      <c r="B5" s="5" t="n">
        <v>65897866</v>
      </c>
      <c r="C5" s="5" t="n">
        <v>65897866</v>
      </c>
    </row>
    <row r="6" spans="1:11">
      <c r="A6" s="4" t="s">
        <v>124</v>
      </c>
      <c r="B6" s="7" t="n">
        <v>592584</v>
      </c>
      <c r="C6" s="7" t="n">
        <v>424694</v>
      </c>
      <c r="D6" s="5" t="n">
        <v>154324</v>
      </c>
      <c r="E6" s="5" t="n">
        <v>-1461</v>
      </c>
      <c r="F6" s="7" t="n">
        <v>0</v>
      </c>
      <c r="G6" s="7" t="n">
        <v>15027</v>
      </c>
    </row>
    <row r="7" spans="1:11">
      <c r="A7" s="3" t="s">
        <v>120</v>
      </c>
    </row>
    <row r="8" spans="1:11">
      <c r="A8" s="4" t="s">
        <v>125</v>
      </c>
      <c r="B8" s="5" t="n">
        <v>64</v>
      </c>
      <c r="G8" s="5" t="n">
        <v>64</v>
      </c>
    </row>
    <row r="9" spans="1:11">
      <c r="A9" s="4" t="s">
        <v>126</v>
      </c>
      <c r="B9" s="7" t="n">
        <v>0</v>
      </c>
      <c r="C9" s="7" t="n">
        <v>297</v>
      </c>
      <c r="G9" s="5" t="n">
        <v>-297</v>
      </c>
    </row>
    <row r="10" spans="1:11">
      <c r="A10" s="4" t="s">
        <v>127</v>
      </c>
      <c r="I10" s="5" t="n">
        <v>0</v>
      </c>
      <c r="K10" s="5" t="n">
        <v>9956</v>
      </c>
    </row>
    <row r="11" spans="1:11">
      <c r="A11" s="4" t="s">
        <v>128</v>
      </c>
      <c r="H11" s="7" t="n">
        <v>28</v>
      </c>
      <c r="I11" s="7" t="n">
        <v>28</v>
      </c>
      <c r="J11" s="7" t="n">
        <v>204</v>
      </c>
      <c r="K11" s="7" t="n">
        <v>204</v>
      </c>
    </row>
    <row r="12" spans="1:11">
      <c r="A12" s="4" t="s">
        <v>129</v>
      </c>
      <c r="B12" s="5" t="n">
        <v>-764825</v>
      </c>
      <c r="C12" s="5" t="n">
        <v>-764825</v>
      </c>
    </row>
    <row r="13" spans="1:11">
      <c r="A13" s="4" t="s">
        <v>130</v>
      </c>
      <c r="B13" s="7" t="n">
        <v>-13695</v>
      </c>
      <c r="F13" s="5" t="n">
        <v>-13695</v>
      </c>
    </row>
    <row r="14" spans="1:11">
      <c r="A14" s="4" t="s">
        <v>131</v>
      </c>
      <c r="B14" s="5" t="n">
        <v>300</v>
      </c>
      <c r="D14" s="5" t="n">
        <v>313</v>
      </c>
      <c r="E14" s="5" t="n">
        <v>-313</v>
      </c>
    </row>
    <row r="15" spans="1:11">
      <c r="A15" s="4" t="s">
        <v>132</v>
      </c>
      <c r="B15" s="5" t="n">
        <v>246</v>
      </c>
      <c r="E15" s="5" t="n">
        <v>246</v>
      </c>
    </row>
    <row r="16" spans="1:11">
      <c r="A16" s="4" t="s">
        <v>87</v>
      </c>
      <c r="B16" s="7" t="n">
        <v>625</v>
      </c>
      <c r="D16" s="5" t="n">
        <v>757</v>
      </c>
      <c r="G16" s="5" t="n">
        <v>-132</v>
      </c>
    </row>
    <row r="17" spans="1:11">
      <c r="A17" s="4" t="s">
        <v>133</v>
      </c>
      <c r="B17" s="5" t="n">
        <v>65142997</v>
      </c>
      <c r="C17" s="5" t="n">
        <v>65142997</v>
      </c>
    </row>
    <row r="18" spans="1:11">
      <c r="A18" s="4" t="s">
        <v>134</v>
      </c>
      <c r="B18" s="7" t="n">
        <v>581196</v>
      </c>
      <c r="C18" s="7" t="n">
        <v>425223</v>
      </c>
      <c r="D18" s="7" t="n">
        <v>155838</v>
      </c>
      <c r="E18" s="7" t="n">
        <v>-832</v>
      </c>
      <c r="F18" s="7" t="n">
        <v>-13695</v>
      </c>
      <c r="G18" s="7" t="n">
        <v>14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7</v>
      </c>
      <c r="B1" s="2" t="s">
        <v>1</v>
      </c>
      <c r="D1" s="2" t="s">
        <v>406</v>
      </c>
    </row>
    <row r="2" spans="1:4">
      <c r="B2" s="2" t="s">
        <v>2</v>
      </c>
      <c r="C2" s="2" t="s">
        <v>64</v>
      </c>
      <c r="D2" s="2" t="s">
        <v>27</v>
      </c>
    </row>
    <row r="3" spans="1:4">
      <c r="A3" s="3" t="s">
        <v>568</v>
      </c>
    </row>
    <row r="4" spans="1:4">
      <c r="A4" s="4" t="s">
        <v>34</v>
      </c>
      <c r="B4" s="7" t="n">
        <v>8371000</v>
      </c>
      <c r="D4" s="7" t="n">
        <v>8371000</v>
      </c>
    </row>
    <row r="5" spans="1:4">
      <c r="A5" s="4" t="s">
        <v>569</v>
      </c>
      <c r="D5" s="5" t="n">
        <v>33500000</v>
      </c>
    </row>
    <row r="6" spans="1:4">
      <c r="A6" s="4" t="s">
        <v>570</v>
      </c>
      <c r="B6" s="5" t="n">
        <v>4900000</v>
      </c>
      <c r="D6" s="5" t="n">
        <v>5000000</v>
      </c>
    </row>
    <row r="7" spans="1:4">
      <c r="A7" s="4" t="s">
        <v>571</v>
      </c>
      <c r="B7" s="5" t="n">
        <v>2100000</v>
      </c>
      <c r="D7" s="5" t="n">
        <v>2100000</v>
      </c>
    </row>
    <row r="8" spans="1:4">
      <c r="A8" s="4" t="s">
        <v>572</v>
      </c>
      <c r="B8" s="5" t="n">
        <v>0</v>
      </c>
      <c r="D8" s="5" t="n">
        <v>0</v>
      </c>
    </row>
    <row r="9" spans="1:4">
      <c r="A9" s="4" t="s">
        <v>573</v>
      </c>
      <c r="B9" s="5" t="n">
        <v>0</v>
      </c>
      <c r="C9" s="7" t="n">
        <v>0</v>
      </c>
    </row>
    <row r="10" spans="1:4">
      <c r="A10" s="4" t="s">
        <v>574</v>
      </c>
    </row>
    <row r="11" spans="1:4">
      <c r="A11" s="3" t="s">
        <v>568</v>
      </c>
    </row>
    <row r="12" spans="1:4">
      <c r="A12" s="4" t="s">
        <v>575</v>
      </c>
      <c r="B12" s="5" t="n">
        <v>0</v>
      </c>
      <c r="D12" s="5" t="n">
        <v>0</v>
      </c>
    </row>
    <row r="13" spans="1:4">
      <c r="A13" s="4" t="s">
        <v>576</v>
      </c>
    </row>
    <row r="14" spans="1:4">
      <c r="A14" s="3" t="s">
        <v>568</v>
      </c>
    </row>
    <row r="15" spans="1:4">
      <c r="A15" s="4" t="s">
        <v>575</v>
      </c>
      <c r="B15" s="5" t="n">
        <v>388700000</v>
      </c>
      <c r="D15" s="5" t="n">
        <v>391700000</v>
      </c>
    </row>
    <row r="16" spans="1:4">
      <c r="A16" s="4" t="s">
        <v>577</v>
      </c>
    </row>
    <row r="17" spans="1:4">
      <c r="A17" s="3" t="s">
        <v>568</v>
      </c>
    </row>
    <row r="18" spans="1:4">
      <c r="A18" s="4" t="s">
        <v>34</v>
      </c>
      <c r="B18" s="7" t="n">
        <v>8400000</v>
      </c>
      <c r="D18" s="7" t="n">
        <v>8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4</v>
      </c>
    </row>
    <row r="3" spans="1:3">
      <c r="A3" s="3" t="s">
        <v>579</v>
      </c>
    </row>
    <row r="4" spans="1:3">
      <c r="A4" s="4" t="s">
        <v>580</v>
      </c>
      <c r="B4" s="7" t="n">
        <v>592584</v>
      </c>
    </row>
    <row r="5" spans="1:3">
      <c r="A5" s="4" t="s">
        <v>102</v>
      </c>
      <c r="B5" s="5" t="n">
        <v>629</v>
      </c>
      <c r="C5" s="7" t="n">
        <v>712</v>
      </c>
    </row>
    <row r="6" spans="1:3">
      <c r="A6" s="4" t="s">
        <v>581</v>
      </c>
      <c r="B6" s="5" t="n">
        <v>581196</v>
      </c>
    </row>
    <row r="7" spans="1:3">
      <c r="A7" s="4" t="s">
        <v>582</v>
      </c>
    </row>
    <row r="8" spans="1:3">
      <c r="A8" s="3" t="s">
        <v>579</v>
      </c>
    </row>
    <row r="9" spans="1:3">
      <c r="A9" s="4" t="s">
        <v>580</v>
      </c>
      <c r="B9" s="5" t="n">
        <v>-1461</v>
      </c>
    </row>
    <row r="10" spans="1:3">
      <c r="A10" s="4" t="s">
        <v>583</v>
      </c>
      <c r="B10" s="5" t="n">
        <v>-606</v>
      </c>
    </row>
    <row r="11" spans="1:3">
      <c r="A11" s="4" t="s">
        <v>584</v>
      </c>
      <c r="B11" s="5" t="n">
        <v>1235</v>
      </c>
    </row>
    <row r="12" spans="1:3">
      <c r="A12" s="4" t="s">
        <v>102</v>
      </c>
      <c r="B12" s="5" t="n">
        <v>629</v>
      </c>
    </row>
    <row r="13" spans="1:3">
      <c r="A13" s="4" t="s">
        <v>581</v>
      </c>
      <c r="B13" s="7" t="n">
        <v>-8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64</v>
      </c>
    </row>
    <row r="3" spans="1:4">
      <c r="A3" s="3" t="s">
        <v>586</v>
      </c>
    </row>
    <row r="4" spans="1:4">
      <c r="A4" s="4" t="s">
        <v>587</v>
      </c>
      <c r="C4" s="7" t="n">
        <v>1078</v>
      </c>
      <c r="D4" s="7" t="n">
        <v>-3122</v>
      </c>
    </row>
    <row r="5" spans="1:4">
      <c r="A5" s="4" t="s">
        <v>588</v>
      </c>
      <c r="C5" s="5" t="n">
        <v>63</v>
      </c>
      <c r="D5" s="5" t="n">
        <v>366</v>
      </c>
    </row>
    <row r="6" spans="1:4">
      <c r="A6" s="4" t="s">
        <v>589</v>
      </c>
      <c r="B6" s="4" t="s">
        <v>97</v>
      </c>
      <c r="C6" s="5" t="n">
        <v>932</v>
      </c>
      <c r="D6" s="5" t="n">
        <v>0</v>
      </c>
    </row>
    <row r="7" spans="1:4">
      <c r="A7" s="4" t="s">
        <v>590</v>
      </c>
      <c r="C7" s="5" t="n">
        <v>300</v>
      </c>
    </row>
    <row r="8" spans="1:4">
      <c r="A8" s="4" t="s">
        <v>591</v>
      </c>
      <c r="C8" s="5" t="n">
        <v>1261</v>
      </c>
      <c r="D8" s="5" t="n">
        <v>1153</v>
      </c>
    </row>
    <row r="9" spans="1:4">
      <c r="A9" s="4" t="s">
        <v>592</v>
      </c>
      <c r="C9" s="5" t="n">
        <v>-632</v>
      </c>
      <c r="D9" s="5" t="n">
        <v>-441</v>
      </c>
    </row>
    <row r="10" spans="1:4">
      <c r="A10" s="4" t="s">
        <v>102</v>
      </c>
      <c r="C10" s="5" t="n">
        <v>629</v>
      </c>
      <c r="D10" s="5" t="n">
        <v>712</v>
      </c>
    </row>
    <row r="11" spans="1:4">
      <c r="A11" s="4" t="s">
        <v>593</v>
      </c>
    </row>
    <row r="12" spans="1:4">
      <c r="A12" s="3" t="s">
        <v>586</v>
      </c>
    </row>
    <row r="13" spans="1:4">
      <c r="A13" s="4" t="s">
        <v>587</v>
      </c>
      <c r="C13" s="5" t="n">
        <v>1078</v>
      </c>
      <c r="D13" s="5" t="n">
        <v>-3122</v>
      </c>
    </row>
    <row r="14" spans="1:4">
      <c r="A14" s="4" t="s">
        <v>594</v>
      </c>
      <c r="C14" s="5" t="n">
        <v>-273</v>
      </c>
      <c r="D14" s="5" t="n">
        <v>1203</v>
      </c>
    </row>
    <row r="15" spans="1:4">
      <c r="A15" s="4" t="s">
        <v>595</v>
      </c>
      <c r="C15" s="5" t="n">
        <v>805</v>
      </c>
      <c r="D15" s="5" t="n">
        <v>-1919</v>
      </c>
    </row>
    <row r="16" spans="1:4">
      <c r="A16" s="4" t="s">
        <v>588</v>
      </c>
      <c r="C16" s="5" t="n">
        <v>63</v>
      </c>
      <c r="D16" s="5" t="n">
        <v>366</v>
      </c>
    </row>
    <row r="17" spans="1:4">
      <c r="A17" s="4" t="s">
        <v>596</v>
      </c>
      <c r="C17" s="5" t="n">
        <v>-16</v>
      </c>
      <c r="D17" s="5" t="n">
        <v>-140</v>
      </c>
    </row>
    <row r="18" spans="1:4">
      <c r="A18" s="4" t="s">
        <v>597</v>
      </c>
      <c r="C18" s="5" t="n">
        <v>47</v>
      </c>
      <c r="D18" s="5" t="n">
        <v>226</v>
      </c>
    </row>
    <row r="19" spans="1:4">
      <c r="A19" s="4" t="s">
        <v>589</v>
      </c>
      <c r="C19" s="5" t="n">
        <v>932</v>
      </c>
    </row>
    <row r="20" spans="1:4">
      <c r="A20" s="4" t="s">
        <v>598</v>
      </c>
      <c r="C20" s="5" t="n">
        <v>-236</v>
      </c>
    </row>
    <row r="21" spans="1:4">
      <c r="A21" s="4" t="s">
        <v>599</v>
      </c>
      <c r="C21" s="5" t="n">
        <v>696</v>
      </c>
    </row>
    <row r="22" spans="1:4">
      <c r="A22" s="4" t="s">
        <v>600</v>
      </c>
      <c r="C22" s="5" t="n">
        <v>0</v>
      </c>
    </row>
    <row r="23" spans="1:4">
      <c r="A23" s="4" t="s">
        <v>590</v>
      </c>
      <c r="C23" s="5" t="n">
        <v>-313</v>
      </c>
    </row>
    <row r="24" spans="1:4">
      <c r="A24" s="4" t="s">
        <v>601</v>
      </c>
      <c r="C24" s="5" t="n">
        <v>-313</v>
      </c>
    </row>
    <row r="25" spans="1:4">
      <c r="A25" s="4" t="s">
        <v>591</v>
      </c>
      <c r="C25" s="5" t="n">
        <v>1261</v>
      </c>
      <c r="D25" s="5" t="n">
        <v>1153</v>
      </c>
    </row>
    <row r="26" spans="1:4">
      <c r="A26" s="4" t="s">
        <v>592</v>
      </c>
      <c r="C26" s="5" t="n">
        <v>-632</v>
      </c>
      <c r="D26" s="5" t="n">
        <v>-441</v>
      </c>
    </row>
    <row r="27" spans="1:4">
      <c r="A27" s="4" t="s">
        <v>102</v>
      </c>
      <c r="C27" s="5" t="n">
        <v>629</v>
      </c>
      <c r="D27" s="5" t="n">
        <v>712</v>
      </c>
    </row>
    <row r="28" spans="1:4">
      <c r="A28" s="4" t="s">
        <v>602</v>
      </c>
    </row>
    <row r="29" spans="1:4">
      <c r="A29" s="3" t="s">
        <v>586</v>
      </c>
    </row>
    <row r="30" spans="1:4">
      <c r="A30" s="4" t="s">
        <v>603</v>
      </c>
      <c r="C30" s="5" t="n">
        <v>-803</v>
      </c>
      <c r="D30" s="5" t="n">
        <v>3905</v>
      </c>
    </row>
    <row r="31" spans="1:4">
      <c r="A31" s="4" t="s">
        <v>604</v>
      </c>
      <c r="C31" s="5" t="n">
        <v>204</v>
      </c>
      <c r="D31" s="5" t="n">
        <v>-1503</v>
      </c>
    </row>
    <row r="32" spans="1:4">
      <c r="A32" s="4" t="s">
        <v>605</v>
      </c>
      <c r="C32" s="5" t="n">
        <v>-599</v>
      </c>
      <c r="D32" s="5" t="n">
        <v>2402</v>
      </c>
    </row>
    <row r="33" spans="1:4">
      <c r="A33" s="4" t="s">
        <v>606</v>
      </c>
    </row>
    <row r="34" spans="1:4">
      <c r="A34" s="3" t="s">
        <v>586</v>
      </c>
    </row>
    <row r="35" spans="1:4">
      <c r="A35" s="4" t="s">
        <v>603</v>
      </c>
      <c r="C35" s="5" t="n">
        <v>-9</v>
      </c>
      <c r="D35" s="5" t="n">
        <v>4</v>
      </c>
    </row>
    <row r="36" spans="1:4">
      <c r="A36" s="4" t="s">
        <v>604</v>
      </c>
      <c r="C36" s="5" t="n">
        <v>2</v>
      </c>
      <c r="D36" s="5" t="n">
        <v>-1</v>
      </c>
    </row>
    <row r="37" spans="1:4">
      <c r="A37" s="4" t="s">
        <v>605</v>
      </c>
      <c r="C37" s="7" t="n">
        <v>-7</v>
      </c>
      <c r="D37" s="7" t="n">
        <v>3</v>
      </c>
    </row>
    <row r="38" spans="1:4"/>
    <row r="39" spans="1:4">
      <c r="A39" s="4" t="s">
        <v>97</v>
      </c>
      <c r="B39" s="4" t="s">
        <v>107</v>
      </c>
    </row>
  </sheetData>
  <mergeCells count="4">
    <mergeCell ref="A1:B2"/>
    <mergeCell ref="C1:D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7"/>
    <col customWidth="1" max="6" min="6" width="37"/>
    <col customWidth="1" max="7" min="7" width="37"/>
    <col customWidth="1" max="8" min="8" width="21"/>
    <col customWidth="1" max="9" min="9" width="20"/>
  </cols>
  <sheetData>
    <row r="1" spans="1:9">
      <c r="A1" s="1" t="s">
        <v>607</v>
      </c>
      <c r="B1" s="2" t="s">
        <v>608</v>
      </c>
      <c r="C1" s="2" t="s">
        <v>609</v>
      </c>
      <c r="D1" s="2" t="s">
        <v>610</v>
      </c>
      <c r="E1" s="2" t="s">
        <v>611</v>
      </c>
      <c r="F1" s="2" t="s">
        <v>612</v>
      </c>
      <c r="G1" s="2" t="s">
        <v>613</v>
      </c>
      <c r="H1" s="2" t="s">
        <v>614</v>
      </c>
      <c r="I1" s="2" t="s">
        <v>615</v>
      </c>
    </row>
    <row r="2" spans="1:9">
      <c r="A2" s="3" t="s">
        <v>616</v>
      </c>
    </row>
    <row r="3" spans="1:9">
      <c r="A3" s="4" t="s">
        <v>617</v>
      </c>
      <c r="F3" s="5" t="n">
        <v>764825</v>
      </c>
      <c r="G3" s="5" t="n">
        <v>2044981</v>
      </c>
    </row>
    <row r="4" spans="1:9">
      <c r="A4" s="4" t="s">
        <v>618</v>
      </c>
      <c r="F4" s="8" t="n">
        <v>17.9</v>
      </c>
      <c r="G4" s="8" t="n">
        <v>16.7</v>
      </c>
    </row>
    <row r="5" spans="1:9">
      <c r="A5" s="4" t="s">
        <v>619</v>
      </c>
      <c r="F5" s="7" t="n">
        <v>13695</v>
      </c>
      <c r="G5" s="7" t="n">
        <v>34156</v>
      </c>
    </row>
    <row r="6" spans="1:9">
      <c r="A6" s="4" t="s">
        <v>620</v>
      </c>
      <c r="F6" s="5" t="n">
        <v>122600</v>
      </c>
    </row>
    <row r="7" spans="1:9">
      <c r="A7" s="4" t="s">
        <v>621</v>
      </c>
      <c r="C7" s="5" t="n">
        <v>4</v>
      </c>
    </row>
    <row r="8" spans="1:9">
      <c r="A8" s="4" t="s">
        <v>622</v>
      </c>
      <c r="H8" s="4" t="s">
        <v>623</v>
      </c>
    </row>
    <row r="9" spans="1:9">
      <c r="A9" s="4" t="s">
        <v>624</v>
      </c>
      <c r="H9" s="5" t="n">
        <v>4</v>
      </c>
    </row>
    <row r="10" spans="1:9">
      <c r="A10" s="4" t="s">
        <v>625</v>
      </c>
    </row>
    <row r="11" spans="1:9">
      <c r="A11" s="3" t="s">
        <v>616</v>
      </c>
    </row>
    <row r="12" spans="1:9">
      <c r="A12" s="4" t="s">
        <v>626</v>
      </c>
      <c r="I12" s="7" t="n">
        <v>50</v>
      </c>
    </row>
    <row r="13" spans="1:9">
      <c r="A13" s="4" t="s">
        <v>627</v>
      </c>
      <c r="C13" s="5" t="n">
        <v>2</v>
      </c>
      <c r="D13" s="5" t="n">
        <v>3</v>
      </c>
    </row>
    <row r="14" spans="1:9">
      <c r="A14" s="4" t="s">
        <v>628</v>
      </c>
      <c r="B14" s="5" t="n">
        <v>9956</v>
      </c>
      <c r="C14" s="5" t="n">
        <v>5334</v>
      </c>
      <c r="D14" s="5" t="n">
        <v>8919</v>
      </c>
    </row>
    <row r="15" spans="1:9">
      <c r="A15" s="4" t="s">
        <v>629</v>
      </c>
      <c r="G15" s="7" t="n">
        <v>100</v>
      </c>
    </row>
    <row r="16" spans="1:9">
      <c r="A16" s="4" t="s">
        <v>630</v>
      </c>
      <c r="B16" s="5" t="n">
        <v>4</v>
      </c>
    </row>
    <row r="17" spans="1:9">
      <c r="A17" s="4" t="s">
        <v>631</v>
      </c>
    </row>
    <row r="18" spans="1:9">
      <c r="A18" s="3" t="s">
        <v>616</v>
      </c>
    </row>
    <row r="19" spans="1:9">
      <c r="A19" s="4" t="s">
        <v>632</v>
      </c>
      <c r="D19" s="4" t="s">
        <v>344</v>
      </c>
    </row>
    <row r="20" spans="1:9">
      <c r="A20" s="4" t="s">
        <v>633</v>
      </c>
    </row>
    <row r="21" spans="1:9">
      <c r="A21" s="3" t="s">
        <v>616</v>
      </c>
    </row>
    <row r="22" spans="1:9">
      <c r="A22" s="4" t="s">
        <v>632</v>
      </c>
      <c r="D22" s="4" t="s">
        <v>344</v>
      </c>
    </row>
    <row r="23" spans="1:9">
      <c r="A23" s="4" t="s">
        <v>634</v>
      </c>
    </row>
    <row r="24" spans="1:9">
      <c r="A24" s="3" t="s">
        <v>616</v>
      </c>
    </row>
    <row r="25" spans="1:9">
      <c r="A25" s="4" t="s">
        <v>632</v>
      </c>
      <c r="D25" s="4" t="s">
        <v>344</v>
      </c>
    </row>
    <row r="26" spans="1:9">
      <c r="A26" s="4" t="s">
        <v>635</v>
      </c>
    </row>
    <row r="27" spans="1:9">
      <c r="A27" s="3" t="s">
        <v>616</v>
      </c>
    </row>
    <row r="28" spans="1:9">
      <c r="A28" s="4" t="s">
        <v>632</v>
      </c>
      <c r="D28" s="4" t="s">
        <v>344</v>
      </c>
    </row>
    <row r="29" spans="1:9">
      <c r="A29" s="4" t="s">
        <v>636</v>
      </c>
    </row>
    <row r="30" spans="1:9">
      <c r="A30" s="3" t="s">
        <v>616</v>
      </c>
    </row>
    <row r="31" spans="1:9">
      <c r="A31" s="4" t="s">
        <v>629</v>
      </c>
      <c r="F31" s="5" t="n">
        <v>100</v>
      </c>
    </row>
    <row r="32" spans="1:9">
      <c r="A32" s="4" t="s">
        <v>637</v>
      </c>
    </row>
    <row r="33" spans="1:9">
      <c r="A33" s="3" t="s">
        <v>616</v>
      </c>
    </row>
    <row r="34" spans="1:9">
      <c r="A34" s="4" t="s">
        <v>629</v>
      </c>
      <c r="F34" s="7" t="n">
        <v>200</v>
      </c>
    </row>
    <row r="35" spans="1:9">
      <c r="A35" s="4" t="s">
        <v>638</v>
      </c>
    </row>
    <row r="36" spans="1:9">
      <c r="A36" s="3" t="s">
        <v>616</v>
      </c>
    </row>
    <row r="37" spans="1:9">
      <c r="A37" s="4" t="s">
        <v>617</v>
      </c>
      <c r="E37" s="5" t="n">
        <v>506226</v>
      </c>
    </row>
    <row r="38" spans="1:9">
      <c r="A38" s="4" t="s">
        <v>619</v>
      </c>
      <c r="E38" s="7" t="n">
        <v>8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39</v>
      </c>
      <c r="B1" s="2" t="s">
        <v>1</v>
      </c>
      <c r="D1" s="2" t="s">
        <v>406</v>
      </c>
    </row>
    <row r="2" spans="1:5">
      <c r="B2" s="2" t="s">
        <v>2</v>
      </c>
      <c r="C2" s="2" t="s">
        <v>64</v>
      </c>
      <c r="D2" s="2" t="s">
        <v>407</v>
      </c>
      <c r="E2" s="2" t="s">
        <v>27</v>
      </c>
    </row>
    <row r="3" spans="1:5">
      <c r="A3" s="3" t="s">
        <v>220</v>
      </c>
    </row>
    <row r="4" spans="1:5">
      <c r="A4" s="4" t="s">
        <v>640</v>
      </c>
      <c r="D4" s="7" t="n">
        <v>7900</v>
      </c>
    </row>
    <row r="5" spans="1:5">
      <c r="A5" s="4" t="s">
        <v>33</v>
      </c>
      <c r="B5" s="7" t="n">
        <v>3392</v>
      </c>
      <c r="E5" s="7" t="n">
        <v>4469</v>
      </c>
    </row>
    <row r="6" spans="1:5">
      <c r="A6" s="4" t="s">
        <v>641</v>
      </c>
      <c r="B6" s="4" t="s">
        <v>430</v>
      </c>
    </row>
    <row r="7" spans="1:5">
      <c r="A7" s="4" t="s">
        <v>642</v>
      </c>
      <c r="B7" s="7" t="n">
        <v>1100</v>
      </c>
      <c r="C7" s="7" t="n">
        <v>1200</v>
      </c>
    </row>
    <row r="8" spans="1:5">
      <c r="A8" s="3" t="s">
        <v>643</v>
      </c>
    </row>
    <row r="9" spans="1:5">
      <c r="A9" s="4" t="s">
        <v>644</v>
      </c>
      <c r="B9" s="5" t="n">
        <v>1078</v>
      </c>
      <c r="C9" s="5" t="n">
        <v>-3122</v>
      </c>
    </row>
    <row r="10" spans="1:5">
      <c r="A10" s="4" t="s">
        <v>33</v>
      </c>
    </row>
    <row r="11" spans="1:5">
      <c r="A11" s="3" t="s">
        <v>643</v>
      </c>
    </row>
    <row r="12" spans="1:5">
      <c r="A12" s="4" t="s">
        <v>644</v>
      </c>
      <c r="B12" s="7" t="n">
        <v>100</v>
      </c>
      <c r="C12" s="7" t="n">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64</v>
      </c>
    </row>
    <row r="3" spans="1:3">
      <c r="A3" s="3" t="s">
        <v>81</v>
      </c>
    </row>
    <row r="4" spans="1:3">
      <c r="A4" s="4" t="s">
        <v>646</v>
      </c>
      <c r="B4" s="7" t="n">
        <v>2880</v>
      </c>
      <c r="C4" s="7" t="n">
        <v>4548</v>
      </c>
    </row>
    <row r="5" spans="1:3">
      <c r="A5" s="4" t="s">
        <v>647</v>
      </c>
      <c r="B5" s="5" t="n">
        <v>221</v>
      </c>
      <c r="C5" s="5" t="n">
        <v>922</v>
      </c>
    </row>
    <row r="6" spans="1:3">
      <c r="A6" s="4" t="s">
        <v>648</v>
      </c>
      <c r="B6" s="5" t="n">
        <v>-1078</v>
      </c>
      <c r="C6" s="5" t="n">
        <v>3122</v>
      </c>
    </row>
    <row r="7" spans="1:3">
      <c r="A7" s="4" t="s">
        <v>141</v>
      </c>
      <c r="B7" s="5" t="n">
        <v>-63</v>
      </c>
      <c r="C7" s="5" t="n">
        <v>-366</v>
      </c>
    </row>
    <row r="8" spans="1:3">
      <c r="A8" s="4" t="s">
        <v>140</v>
      </c>
      <c r="B8" s="5" t="n">
        <v>-538</v>
      </c>
      <c r="C8" s="5" t="n">
        <v>0</v>
      </c>
    </row>
    <row r="9" spans="1:3">
      <c r="A9" s="4" t="s">
        <v>649</v>
      </c>
      <c r="B9" s="5" t="n">
        <v>2050</v>
      </c>
      <c r="C9" s="5" t="n">
        <v>2051</v>
      </c>
    </row>
    <row r="10" spans="1:3">
      <c r="A10" s="4" t="s">
        <v>650</v>
      </c>
      <c r="B10" s="5" t="n">
        <v>193</v>
      </c>
      <c r="C10" s="5" t="n">
        <v>79</v>
      </c>
    </row>
    <row r="11" spans="1:3">
      <c r="A11" s="4" t="s">
        <v>651</v>
      </c>
      <c r="B11" s="5" t="n">
        <v>3665</v>
      </c>
      <c r="C11" s="5" t="n">
        <v>10356</v>
      </c>
    </row>
    <row r="12" spans="1:3">
      <c r="A12" s="3" t="s">
        <v>82</v>
      </c>
    </row>
    <row r="13" spans="1:3">
      <c r="A13" s="4" t="s">
        <v>652</v>
      </c>
      <c r="B13" s="5" t="n">
        <v>-2196</v>
      </c>
      <c r="C13" s="5" t="n">
        <v>-2193</v>
      </c>
    </row>
    <row r="14" spans="1:3">
      <c r="A14" s="4" t="s">
        <v>653</v>
      </c>
      <c r="B14" s="5" t="n">
        <v>-829</v>
      </c>
      <c r="C14" s="5" t="n">
        <v>-850</v>
      </c>
    </row>
    <row r="15" spans="1:3">
      <c r="A15" s="4" t="s">
        <v>654</v>
      </c>
      <c r="B15" s="5" t="n">
        <v>-3025</v>
      </c>
      <c r="C15" s="5" t="n">
        <v>-3043</v>
      </c>
    </row>
    <row r="16" spans="1:3">
      <c r="A16" s="3" t="s">
        <v>83</v>
      </c>
    </row>
    <row r="17" spans="1:3">
      <c r="A17" s="4" t="s">
        <v>655</v>
      </c>
      <c r="B17" s="5" t="n">
        <v>290</v>
      </c>
      <c r="C17" s="5" t="n">
        <v>263</v>
      </c>
    </row>
    <row r="18" spans="1:3">
      <c r="A18" s="4" t="s">
        <v>656</v>
      </c>
      <c r="B18" s="5" t="n">
        <v>-13</v>
      </c>
      <c r="C18" s="5" t="n">
        <v>3473</v>
      </c>
    </row>
    <row r="19" spans="1:3">
      <c r="A19" s="4" t="s">
        <v>83</v>
      </c>
      <c r="B19" s="5" t="n">
        <v>277</v>
      </c>
      <c r="C19" s="5" t="n">
        <v>3736</v>
      </c>
    </row>
    <row r="20" spans="1:3">
      <c r="A20" s="4" t="s">
        <v>84</v>
      </c>
      <c r="B20" s="7" t="n">
        <v>917</v>
      </c>
      <c r="C20" s="7" t="n">
        <v>110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7</v>
      </c>
      <c r="B1" s="2" t="s">
        <v>1</v>
      </c>
    </row>
    <row r="2" spans="1:3">
      <c r="B2" s="2" t="s">
        <v>2</v>
      </c>
      <c r="C2" s="2" t="s">
        <v>64</v>
      </c>
    </row>
    <row r="3" spans="1:3">
      <c r="A3" s="3" t="s">
        <v>658</v>
      </c>
    </row>
    <row r="4" spans="1:3">
      <c r="A4" s="4" t="s">
        <v>141</v>
      </c>
      <c r="B4" s="7" t="n">
        <v>63</v>
      </c>
      <c r="C4" s="7" t="n">
        <v>366</v>
      </c>
    </row>
    <row r="5" spans="1:3">
      <c r="A5" s="4" t="s">
        <v>519</v>
      </c>
      <c r="B5" s="4" t="s">
        <v>520</v>
      </c>
    </row>
    <row r="6" spans="1:3">
      <c r="A6" s="4" t="s">
        <v>659</v>
      </c>
      <c r="C6" s="7" t="n">
        <v>3500</v>
      </c>
    </row>
    <row r="7" spans="1:3">
      <c r="A7" s="4" t="s">
        <v>473</v>
      </c>
    </row>
    <row r="8" spans="1:3">
      <c r="A8" s="3" t="s">
        <v>658</v>
      </c>
    </row>
    <row r="9" spans="1:3">
      <c r="A9" s="4" t="s">
        <v>660</v>
      </c>
      <c r="B9" s="4" t="s">
        <v>661</v>
      </c>
    </row>
    <row r="10" spans="1:3">
      <c r="A10" s="4" t="s">
        <v>475</v>
      </c>
    </row>
    <row r="11" spans="1:3">
      <c r="A11" s="3" t="s">
        <v>658</v>
      </c>
    </row>
    <row r="12" spans="1:3">
      <c r="A12" s="4" t="s">
        <v>660</v>
      </c>
      <c r="B12" s="4" t="s">
        <v>6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39"/>
    <col customWidth="1" max="5" min="5" width="21"/>
    <col customWidth="1" max="6" min="6" width="21"/>
    <col customWidth="1" max="7" min="7" width="21"/>
  </cols>
  <sheetData>
    <row r="1" spans="1:7">
      <c r="A1" s="1" t="s">
        <v>663</v>
      </c>
      <c r="B1" s="2" t="s">
        <v>664</v>
      </c>
      <c r="C1" s="2" t="s">
        <v>665</v>
      </c>
      <c r="D1" s="2" t="s">
        <v>666</v>
      </c>
      <c r="E1" s="2" t="s">
        <v>290</v>
      </c>
      <c r="F1" s="2" t="s">
        <v>667</v>
      </c>
      <c r="G1" s="2" t="s">
        <v>334</v>
      </c>
    </row>
    <row r="2" spans="1:7">
      <c r="A2" s="3" t="s">
        <v>668</v>
      </c>
    </row>
    <row r="3" spans="1:7">
      <c r="A3" s="4" t="s">
        <v>669</v>
      </c>
      <c r="D3" s="5" t="n">
        <v>4</v>
      </c>
    </row>
    <row r="4" spans="1:7">
      <c r="A4" s="4" t="s">
        <v>670</v>
      </c>
      <c r="D4" s="5" t="n">
        <v>4</v>
      </c>
    </row>
    <row r="5" spans="1:7">
      <c r="A5" s="4" t="s">
        <v>671</v>
      </c>
      <c r="D5" s="4" t="s">
        <v>623</v>
      </c>
      <c r="F5" s="4" t="s">
        <v>623</v>
      </c>
    </row>
    <row r="6" spans="1:7">
      <c r="A6" s="4" t="s">
        <v>672</v>
      </c>
      <c r="C6" s="4" t="s">
        <v>673</v>
      </c>
    </row>
    <row r="7" spans="1:7">
      <c r="A7" s="4" t="s">
        <v>674</v>
      </c>
      <c r="D7" s="7" t="n">
        <v>200</v>
      </c>
      <c r="E7" s="7" t="n">
        <v>100</v>
      </c>
      <c r="F7" s="7" t="n">
        <v>1800</v>
      </c>
    </row>
    <row r="8" spans="1:7">
      <c r="A8" s="4" t="s">
        <v>675</v>
      </c>
      <c r="D8" s="5" t="n">
        <v>19865</v>
      </c>
      <c r="E8" s="5" t="n">
        <v>13512</v>
      </c>
    </row>
    <row r="9" spans="1:7">
      <c r="A9" s="4" t="s">
        <v>676</v>
      </c>
      <c r="D9" s="5" t="n">
        <v>376</v>
      </c>
      <c r="E9" s="5" t="n">
        <v>6467</v>
      </c>
    </row>
    <row r="10" spans="1:7">
      <c r="A10" s="4" t="s">
        <v>39</v>
      </c>
      <c r="D10" s="7" t="n">
        <v>905584</v>
      </c>
      <c r="F10" s="5" t="n">
        <v>905584</v>
      </c>
      <c r="G10" s="7" t="n">
        <v>920993</v>
      </c>
    </row>
    <row r="11" spans="1:7">
      <c r="A11" s="4" t="s">
        <v>316</v>
      </c>
    </row>
    <row r="12" spans="1:7">
      <c r="A12" s="3" t="s">
        <v>668</v>
      </c>
    </row>
    <row r="13" spans="1:7">
      <c r="A13" s="4" t="s">
        <v>677</v>
      </c>
      <c r="D13" s="5" t="n">
        <v>4</v>
      </c>
    </row>
    <row r="14" spans="1:7">
      <c r="A14" s="4" t="s">
        <v>678</v>
      </c>
    </row>
    <row r="15" spans="1:7">
      <c r="A15" s="3" t="s">
        <v>668</v>
      </c>
    </row>
    <row r="16" spans="1:7">
      <c r="A16" s="4" t="s">
        <v>675</v>
      </c>
      <c r="D16" s="7" t="n">
        <v>7034</v>
      </c>
      <c r="E16" s="5" t="n">
        <v>1275</v>
      </c>
    </row>
    <row r="17" spans="1:7">
      <c r="A17" s="4" t="s">
        <v>676</v>
      </c>
      <c r="D17" s="5" t="n">
        <v>1459</v>
      </c>
      <c r="E17" s="5" t="n">
        <v>-668</v>
      </c>
    </row>
    <row r="18" spans="1:7">
      <c r="A18" s="4" t="s">
        <v>39</v>
      </c>
      <c r="D18" s="5" t="n">
        <v>120049</v>
      </c>
      <c r="F18" s="5" t="n">
        <v>120049</v>
      </c>
      <c r="G18" s="5" t="n">
        <v>117732</v>
      </c>
    </row>
    <row r="19" spans="1:7">
      <c r="A19" s="4" t="s">
        <v>679</v>
      </c>
    </row>
    <row r="20" spans="1:7">
      <c r="A20" s="3" t="s">
        <v>668</v>
      </c>
    </row>
    <row r="21" spans="1:7">
      <c r="A21" s="4" t="s">
        <v>675</v>
      </c>
      <c r="D21" s="5" t="n">
        <v>7450</v>
      </c>
      <c r="E21" s="5" t="n">
        <v>8108</v>
      </c>
    </row>
    <row r="22" spans="1:7">
      <c r="A22" s="4" t="s">
        <v>676</v>
      </c>
      <c r="D22" s="5" t="n">
        <v>-534</v>
      </c>
      <c r="E22" s="5" t="n">
        <v>-1776</v>
      </c>
    </row>
    <row r="23" spans="1:7">
      <c r="A23" s="4" t="s">
        <v>39</v>
      </c>
      <c r="D23" s="5" t="n">
        <v>76433</v>
      </c>
      <c r="F23" s="5" t="n">
        <v>76433</v>
      </c>
      <c r="G23" s="5" t="n">
        <v>83151</v>
      </c>
    </row>
    <row r="24" spans="1:7">
      <c r="A24" s="4" t="s">
        <v>680</v>
      </c>
    </row>
    <row r="25" spans="1:7">
      <c r="A25" s="3" t="s">
        <v>668</v>
      </c>
    </row>
    <row r="26" spans="1:7">
      <c r="A26" s="4" t="s">
        <v>675</v>
      </c>
      <c r="D26" s="5" t="n">
        <v>3150</v>
      </c>
      <c r="E26" s="5" t="n">
        <v>2384</v>
      </c>
    </row>
    <row r="27" spans="1:7">
      <c r="A27" s="4" t="s">
        <v>676</v>
      </c>
      <c r="D27" s="5" t="n">
        <v>-90</v>
      </c>
      <c r="E27" s="5" t="n">
        <v>-373</v>
      </c>
    </row>
    <row r="28" spans="1:7">
      <c r="A28" s="4" t="s">
        <v>39</v>
      </c>
      <c r="D28" s="5" t="n">
        <v>165725</v>
      </c>
      <c r="F28" s="5" t="n">
        <v>165725</v>
      </c>
      <c r="G28" s="5" t="n">
        <v>163271</v>
      </c>
    </row>
    <row r="29" spans="1:7">
      <c r="A29" s="4" t="s">
        <v>681</v>
      </c>
    </row>
    <row r="30" spans="1:7">
      <c r="A30" s="3" t="s">
        <v>668</v>
      </c>
    </row>
    <row r="31" spans="1:7">
      <c r="A31" s="4" t="s">
        <v>675</v>
      </c>
      <c r="D31" s="5" t="n">
        <v>1980</v>
      </c>
      <c r="E31" s="5" t="n">
        <v>1665</v>
      </c>
    </row>
    <row r="32" spans="1:7">
      <c r="A32" s="4" t="s">
        <v>676</v>
      </c>
      <c r="D32" s="5" t="n">
        <v>1531</v>
      </c>
      <c r="E32" s="5" t="n">
        <v>1242</v>
      </c>
    </row>
    <row r="33" spans="1:7">
      <c r="A33" s="4" t="s">
        <v>39</v>
      </c>
      <c r="D33" s="5" t="n">
        <v>19998</v>
      </c>
      <c r="F33" s="5" t="n">
        <v>19998</v>
      </c>
      <c r="G33" s="5" t="n">
        <v>20212</v>
      </c>
    </row>
    <row r="34" spans="1:7">
      <c r="A34" s="4" t="s">
        <v>319</v>
      </c>
    </row>
    <row r="35" spans="1:7">
      <c r="A35" s="3" t="s">
        <v>668</v>
      </c>
    </row>
    <row r="36" spans="1:7">
      <c r="A36" s="4" t="s">
        <v>675</v>
      </c>
      <c r="D36" s="5" t="n">
        <v>251</v>
      </c>
      <c r="E36" s="5" t="n">
        <v>80</v>
      </c>
    </row>
    <row r="37" spans="1:7">
      <c r="A37" s="4" t="s">
        <v>676</v>
      </c>
      <c r="D37" s="5" t="n">
        <v>-1990</v>
      </c>
      <c r="E37" s="7" t="n">
        <v>8042</v>
      </c>
    </row>
    <row r="38" spans="1:7">
      <c r="A38" s="4" t="s">
        <v>39</v>
      </c>
      <c r="D38" s="7" t="n">
        <v>523379</v>
      </c>
      <c r="F38" s="7" t="n">
        <v>523379</v>
      </c>
      <c r="G38" s="7" t="n">
        <v>536627</v>
      </c>
    </row>
    <row r="39" spans="1:7">
      <c r="A39" s="4" t="s">
        <v>473</v>
      </c>
    </row>
    <row r="40" spans="1:7">
      <c r="A40" s="3" t="s">
        <v>668</v>
      </c>
    </row>
    <row r="41" spans="1:7">
      <c r="A41" s="4" t="s">
        <v>682</v>
      </c>
      <c r="B41" s="7" t="n">
        <v>20000</v>
      </c>
    </row>
    <row r="42" spans="1:7">
      <c r="A42" s="4" t="s">
        <v>475</v>
      </c>
    </row>
    <row r="43" spans="1:7">
      <c r="A43" s="3" t="s">
        <v>668</v>
      </c>
    </row>
    <row r="44" spans="1:7">
      <c r="A44" s="4" t="s">
        <v>682</v>
      </c>
      <c r="B44" s="7" t="n">
        <v>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7</v>
      </c>
    </row>
    <row r="2" spans="1:3">
      <c r="A2" s="3" t="s">
        <v>229</v>
      </c>
    </row>
    <row r="3" spans="1:3">
      <c r="A3" s="4" t="s">
        <v>684</v>
      </c>
      <c r="B3" s="9" t="n">
        <v>1.3</v>
      </c>
      <c r="C3" s="9" t="n">
        <v>1.3</v>
      </c>
    </row>
    <row r="4" spans="1:3">
      <c r="A4" s="3" t="s">
        <v>685</v>
      </c>
    </row>
    <row r="5" spans="1:3">
      <c r="A5" s="4" t="s">
        <v>686</v>
      </c>
      <c r="B5" s="10" t="n">
        <v>0.1</v>
      </c>
      <c r="C5" s="10" t="n">
        <v>0.1</v>
      </c>
    </row>
    <row r="6" spans="1:3">
      <c r="A6" s="4" t="s">
        <v>687</v>
      </c>
      <c r="B6" s="10" t="n">
        <v>24.8</v>
      </c>
    </row>
    <row r="7" spans="1:3">
      <c r="A7" s="4" t="s">
        <v>688</v>
      </c>
    </row>
    <row r="8" spans="1:3">
      <c r="A8" s="3" t="s">
        <v>685</v>
      </c>
    </row>
    <row r="9" spans="1:3">
      <c r="A9" s="4" t="s">
        <v>689</v>
      </c>
      <c r="B9" s="9" t="n">
        <v>8.6</v>
      </c>
      <c r="C9" s="9" t="n">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4</v>
      </c>
    </row>
    <row r="3" spans="1:3">
      <c r="A3" s="3" t="s">
        <v>136</v>
      </c>
    </row>
    <row r="4" spans="1:3">
      <c r="A4" s="4" t="s">
        <v>87</v>
      </c>
      <c r="B4" s="7" t="n">
        <v>625</v>
      </c>
      <c r="C4" s="7" t="n">
        <v>4188</v>
      </c>
    </row>
    <row r="5" spans="1:3">
      <c r="A5" s="3" t="s">
        <v>137</v>
      </c>
    </row>
    <row r="6" spans="1:3">
      <c r="A6" s="4" t="s">
        <v>77</v>
      </c>
      <c r="B6" s="5" t="n">
        <v>2255</v>
      </c>
      <c r="C6" s="5" t="n">
        <v>1953</v>
      </c>
    </row>
    <row r="7" spans="1:3">
      <c r="A7" s="4" t="s">
        <v>138</v>
      </c>
      <c r="B7" s="5" t="n">
        <v>232</v>
      </c>
      <c r="C7" s="5" t="n">
        <v>19</v>
      </c>
    </row>
    <row r="8" spans="1:3">
      <c r="A8" s="4" t="s">
        <v>139</v>
      </c>
      <c r="B8" s="5" t="n">
        <v>1078</v>
      </c>
      <c r="C8" s="5" t="n">
        <v>-3122</v>
      </c>
    </row>
    <row r="9" spans="1:3">
      <c r="A9" s="4" t="s">
        <v>140</v>
      </c>
      <c r="B9" s="5" t="n">
        <v>538</v>
      </c>
      <c r="C9" s="5" t="n">
        <v>0</v>
      </c>
    </row>
    <row r="10" spans="1:3">
      <c r="A10" s="4" t="s">
        <v>141</v>
      </c>
      <c r="B10" s="5" t="n">
        <v>63</v>
      </c>
      <c r="C10" s="5" t="n">
        <v>366</v>
      </c>
    </row>
    <row r="11" spans="1:3">
      <c r="A11" s="4" t="s">
        <v>142</v>
      </c>
      <c r="B11" s="5" t="n">
        <v>-550</v>
      </c>
      <c r="C11" s="5" t="n">
        <v>988</v>
      </c>
    </row>
    <row r="12" spans="1:3">
      <c r="A12" s="4" t="s">
        <v>143</v>
      </c>
      <c r="B12" s="5" t="n">
        <v>3943</v>
      </c>
      <c r="C12" s="5" t="n">
        <v>174</v>
      </c>
    </row>
    <row r="13" spans="1:3">
      <c r="A13" s="4" t="s">
        <v>144</v>
      </c>
      <c r="B13" s="5" t="n">
        <v>-3045</v>
      </c>
      <c r="C13" s="5" t="n">
        <v>-2183</v>
      </c>
    </row>
    <row r="14" spans="1:3">
      <c r="A14" s="4" t="s">
        <v>145</v>
      </c>
      <c r="B14" s="5" t="n">
        <v>-524</v>
      </c>
      <c r="C14" s="5" t="n">
        <v>-1208</v>
      </c>
    </row>
    <row r="15" spans="1:3">
      <c r="A15" s="4" t="s">
        <v>146</v>
      </c>
      <c r="B15" s="5" t="n">
        <v>-7</v>
      </c>
      <c r="C15" s="5" t="n">
        <v>0</v>
      </c>
    </row>
    <row r="16" spans="1:3">
      <c r="A16" s="3" t="s">
        <v>147</v>
      </c>
    </row>
    <row r="17" spans="1:3">
      <c r="A17" s="4" t="s">
        <v>148</v>
      </c>
      <c r="B17" s="5" t="n">
        <v>-943</v>
      </c>
      <c r="C17" s="5" t="n">
        <v>40</v>
      </c>
    </row>
    <row r="18" spans="1:3">
      <c r="A18" s="4" t="s">
        <v>36</v>
      </c>
      <c r="B18" s="5" t="n">
        <v>1256</v>
      </c>
      <c r="C18" s="5" t="n">
        <v>651</v>
      </c>
    </row>
    <row r="19" spans="1:3">
      <c r="A19" s="4" t="s">
        <v>42</v>
      </c>
      <c r="B19" s="5" t="n">
        <v>-2999</v>
      </c>
      <c r="C19" s="5" t="n">
        <v>4928</v>
      </c>
    </row>
    <row r="20" spans="1:3">
      <c r="A20" s="4" t="s">
        <v>149</v>
      </c>
      <c r="B20" s="5" t="n">
        <v>0</v>
      </c>
      <c r="C20" s="5" t="n">
        <v>348</v>
      </c>
    </row>
    <row r="21" spans="1:3">
      <c r="A21" s="4" t="s">
        <v>150</v>
      </c>
      <c r="B21" s="5" t="n">
        <v>1936</v>
      </c>
      <c r="C21" s="5" t="n">
        <v>7142</v>
      </c>
    </row>
    <row r="22" spans="1:3">
      <c r="A22" s="3" t="s">
        <v>151</v>
      </c>
    </row>
    <row r="23" spans="1:3">
      <c r="A23" s="4" t="s">
        <v>152</v>
      </c>
      <c r="B23" s="5" t="n">
        <v>-3914</v>
      </c>
      <c r="C23" s="5" t="n">
        <v>-4310</v>
      </c>
    </row>
    <row r="24" spans="1:3">
      <c r="A24" s="4" t="s">
        <v>153</v>
      </c>
      <c r="B24" s="5" t="n">
        <v>-590</v>
      </c>
      <c r="C24" s="5" t="n">
        <v>-1026</v>
      </c>
    </row>
    <row r="25" spans="1:3">
      <c r="A25" s="4" t="s">
        <v>154</v>
      </c>
      <c r="B25" s="5" t="n">
        <v>5000</v>
      </c>
      <c r="C25" s="5" t="n">
        <v>0</v>
      </c>
    </row>
    <row r="26" spans="1:3">
      <c r="A26" s="4" t="s">
        <v>155</v>
      </c>
      <c r="B26" s="5" t="n">
        <v>-20</v>
      </c>
      <c r="C26" s="5" t="n">
        <v>-36910</v>
      </c>
    </row>
    <row r="27" spans="1:3">
      <c r="A27" s="4" t="s">
        <v>156</v>
      </c>
      <c r="B27" s="5" t="n">
        <v>-10442</v>
      </c>
      <c r="C27" s="5" t="n">
        <v>-12600</v>
      </c>
    </row>
    <row r="28" spans="1:3">
      <c r="A28" s="4" t="s">
        <v>157</v>
      </c>
      <c r="B28" s="5" t="n">
        <v>31958</v>
      </c>
      <c r="C28" s="5" t="n">
        <v>48729</v>
      </c>
    </row>
    <row r="29" spans="1:3">
      <c r="A29" s="4" t="s">
        <v>158</v>
      </c>
      <c r="B29" s="5" t="n">
        <v>0</v>
      </c>
      <c r="C29" s="5" t="n">
        <v>8324</v>
      </c>
    </row>
    <row r="30" spans="1:3">
      <c r="A30" s="4" t="s">
        <v>159</v>
      </c>
      <c r="B30" s="5" t="n">
        <v>415</v>
      </c>
      <c r="C30" s="5" t="n">
        <v>415</v>
      </c>
    </row>
    <row r="31" spans="1:3">
      <c r="A31" s="4" t="s">
        <v>160</v>
      </c>
      <c r="B31" s="5" t="n">
        <v>22407</v>
      </c>
      <c r="C31" s="5" t="n">
        <v>2622</v>
      </c>
    </row>
    <row r="32" spans="1:3">
      <c r="A32" s="3" t="s">
        <v>161</v>
      </c>
    </row>
    <row r="33" spans="1:3">
      <c r="A33" s="4" t="s">
        <v>125</v>
      </c>
      <c r="B33" s="5" t="n">
        <v>64</v>
      </c>
      <c r="C33" s="5" t="n">
        <v>0</v>
      </c>
    </row>
    <row r="34" spans="1:3">
      <c r="A34" s="4" t="s">
        <v>130</v>
      </c>
      <c r="B34" s="5" t="n">
        <v>-13695</v>
      </c>
      <c r="C34" s="5" t="n">
        <v>-34156</v>
      </c>
    </row>
    <row r="35" spans="1:3">
      <c r="A35" s="4" t="s">
        <v>162</v>
      </c>
      <c r="B35" s="5" t="n">
        <v>33</v>
      </c>
      <c r="C35" s="5" t="n">
        <v>509</v>
      </c>
    </row>
    <row r="36" spans="1:3">
      <c r="A36" s="4" t="s">
        <v>163</v>
      </c>
      <c r="B36" s="5" t="n">
        <v>-215</v>
      </c>
      <c r="C36" s="5" t="n">
        <v>-226</v>
      </c>
    </row>
    <row r="37" spans="1:3">
      <c r="A37" s="4" t="s">
        <v>164</v>
      </c>
      <c r="B37" s="5" t="n">
        <v>-27</v>
      </c>
      <c r="C37" s="5" t="n">
        <v>-20</v>
      </c>
    </row>
    <row r="38" spans="1:3">
      <c r="A38" s="4" t="s">
        <v>165</v>
      </c>
      <c r="B38" s="5" t="n">
        <v>-13840</v>
      </c>
      <c r="C38" s="5" t="n">
        <v>-33893</v>
      </c>
    </row>
    <row r="39" spans="1:3">
      <c r="A39" s="4" t="s">
        <v>166</v>
      </c>
      <c r="B39" s="5" t="n">
        <v>10503</v>
      </c>
      <c r="C39" s="5" t="n">
        <v>-24129</v>
      </c>
    </row>
    <row r="40" spans="1:3">
      <c r="A40" s="4" t="s">
        <v>167</v>
      </c>
      <c r="B40" s="5" t="n">
        <v>192365</v>
      </c>
      <c r="C40" s="5" t="n">
        <v>243087</v>
      </c>
    </row>
    <row r="41" spans="1:3">
      <c r="A41" s="4" t="s">
        <v>168</v>
      </c>
      <c r="B41" s="5" t="n">
        <v>202868</v>
      </c>
      <c r="C41" s="5" t="n">
        <v>218958</v>
      </c>
    </row>
    <row r="42" spans="1:3">
      <c r="A42" s="3" t="s">
        <v>169</v>
      </c>
    </row>
    <row r="43" spans="1:3">
      <c r="A43" s="4" t="s">
        <v>30</v>
      </c>
      <c r="B43" s="5" t="n">
        <v>202585</v>
      </c>
      <c r="C43" s="5" t="n">
        <v>216982</v>
      </c>
    </row>
    <row r="44" spans="1:3">
      <c r="A44" s="4" t="s">
        <v>170</v>
      </c>
      <c r="B44" s="5" t="n">
        <v>283</v>
      </c>
      <c r="C44" s="5" t="n">
        <v>1976</v>
      </c>
    </row>
    <row r="45" spans="1:3">
      <c r="A45" s="3" t="s">
        <v>171</v>
      </c>
    </row>
    <row r="46" spans="1:3">
      <c r="A46" s="4" t="s">
        <v>172</v>
      </c>
      <c r="B46" s="5" t="n">
        <v>5128</v>
      </c>
      <c r="C46" s="5" t="n">
        <v>5137</v>
      </c>
    </row>
    <row r="47" spans="1:3">
      <c r="A47" s="4" t="s">
        <v>173</v>
      </c>
      <c r="B47" s="5" t="n">
        <v>2005</v>
      </c>
      <c r="C47" s="5" t="n">
        <v>0</v>
      </c>
    </row>
    <row r="48" spans="1:3">
      <c r="A48" s="3" t="s">
        <v>174</v>
      </c>
    </row>
    <row r="49" spans="1:3">
      <c r="A49" s="4" t="s">
        <v>175</v>
      </c>
      <c r="B49" s="5" t="n">
        <v>15</v>
      </c>
      <c r="C49" s="5" t="n">
        <v>194</v>
      </c>
    </row>
    <row r="50" spans="1:3">
      <c r="A50" s="4" t="s">
        <v>176</v>
      </c>
      <c r="B50" s="7" t="n">
        <v>818</v>
      </c>
      <c r="C50" s="7" t="n">
        <v>1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5:17Z</dcterms:created>
  <dcterms:modified xmlns:dcterms="http://purl.org/dc/terms/" xmlns:xsi="http://www.w3.org/2001/XMLSchema-instance" xsi:type="dcterms:W3CDTF">2018-05-02T16:15:17Z</dcterms:modified>
</cp:coreProperties>
</file>